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Mineral Assets, and Equipment, " sheetId="11" state="visible" r:id="rId11"/>
    <sheet xmlns:r="http://schemas.openxmlformats.org/officeDocument/2006/relationships" name="Accounts Payable and Accrued Li" sheetId="12" state="visible" r:id="rId12"/>
    <sheet xmlns:r="http://schemas.openxmlformats.org/officeDocument/2006/relationships" name="Commitments" sheetId="13" state="visible" r:id="rId13"/>
    <sheet xmlns:r="http://schemas.openxmlformats.org/officeDocument/2006/relationships" name="Share Capital and Other Equity " sheetId="14" state="visible" r:id="rId14"/>
    <sheet xmlns:r="http://schemas.openxmlformats.org/officeDocument/2006/relationships" name="Mining Expenditures" sheetId="15" state="visible" r:id="rId15"/>
    <sheet xmlns:r="http://schemas.openxmlformats.org/officeDocument/2006/relationships" name="Related Party Transactions and " sheetId="16" state="visible" r:id="rId16"/>
    <sheet xmlns:r="http://schemas.openxmlformats.org/officeDocument/2006/relationships" name="Income Taxes" sheetId="17" state="visible" r:id="rId17"/>
    <sheet xmlns:r="http://schemas.openxmlformats.org/officeDocument/2006/relationships" name="Option and Exploration Agreemen"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ineral Assets, and Equipment_2" sheetId="24" state="visible" r:id="rId24"/>
    <sheet xmlns:r="http://schemas.openxmlformats.org/officeDocument/2006/relationships" name="Accounts Payable and Accrued _2" sheetId="25" state="visible" r:id="rId25"/>
    <sheet xmlns:r="http://schemas.openxmlformats.org/officeDocument/2006/relationships" name="Share Capital and Other Equit_2" sheetId="26" state="visible" r:id="rId26"/>
    <sheet xmlns:r="http://schemas.openxmlformats.org/officeDocument/2006/relationships" name="Mining Expenditures (Tables)" sheetId="27" state="visible" r:id="rId27"/>
    <sheet xmlns:r="http://schemas.openxmlformats.org/officeDocument/2006/relationships" name="Income Taxes (Tables)" sheetId="28" state="visible" r:id="rId28"/>
    <sheet xmlns:r="http://schemas.openxmlformats.org/officeDocument/2006/relationships" name="Business (Details)" sheetId="29" state="visible" r:id="rId29"/>
    <sheet xmlns:r="http://schemas.openxmlformats.org/officeDocument/2006/relationships" name="Liquidity and Going Concern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Mineral Assets, and Equipment_3" sheetId="34" state="visible" r:id="rId34"/>
    <sheet xmlns:r="http://schemas.openxmlformats.org/officeDocument/2006/relationships" name="Mineral Assets, and Equipment_4" sheetId="35" state="visible" r:id="rId35"/>
    <sheet xmlns:r="http://schemas.openxmlformats.org/officeDocument/2006/relationships" name="Mineral Assets, and Equipment_5" sheetId="36" state="visible" r:id="rId36"/>
    <sheet xmlns:r="http://schemas.openxmlformats.org/officeDocument/2006/relationships" name="Accounts Payable and Accrued _3" sheetId="37" state="visible" r:id="rId37"/>
    <sheet xmlns:r="http://schemas.openxmlformats.org/officeDocument/2006/relationships" name="Commitments (Details)" sheetId="38" state="visible" r:id="rId38"/>
    <sheet xmlns:r="http://schemas.openxmlformats.org/officeDocument/2006/relationships" name="Share Capital and Other Equit_3" sheetId="39" state="visible" r:id="rId39"/>
    <sheet xmlns:r="http://schemas.openxmlformats.org/officeDocument/2006/relationships" name="Share Capital and Other Equit_4" sheetId="40" state="visible" r:id="rId40"/>
    <sheet xmlns:r="http://schemas.openxmlformats.org/officeDocument/2006/relationships" name="Share Capital and Other Equit_5" sheetId="41" state="visible" r:id="rId41"/>
    <sheet xmlns:r="http://schemas.openxmlformats.org/officeDocument/2006/relationships" name="Share Capital and Other Equit_6" sheetId="42" state="visible" r:id="rId42"/>
    <sheet xmlns:r="http://schemas.openxmlformats.org/officeDocument/2006/relationships" name="Mining Expenditures (Details)" sheetId="43" state="visible" r:id="rId43"/>
    <sheet xmlns:r="http://schemas.openxmlformats.org/officeDocument/2006/relationships" name="Related Party Transactions an_2"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Textual)" sheetId="48" state="visible" r:id="rId48"/>
    <sheet xmlns:r="http://schemas.openxmlformats.org/officeDocument/2006/relationships" name="Option and Exploration Agreem_2"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06">
  <si>
    <t>Document and Entity Information - USD ($)</t>
  </si>
  <si>
    <t>12 Months Ended</t>
  </si>
  <si>
    <t>Dec. 31, 2019</t>
  </si>
  <si>
    <t>Apr. 13, 2020</t>
  </si>
  <si>
    <t>Jun. 30, 2019</t>
  </si>
  <si>
    <t>Document and Entity Information [Abstract]</t>
  </si>
  <si>
    <t>Entity Registrant Name</t>
  </si>
  <si>
    <t>Western Uranium &amp; Vanadium Corp.</t>
  </si>
  <si>
    <t>Entity Central Index Key</t>
  </si>
  <si>
    <t>0001621906</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Category</t>
  </si>
  <si>
    <t>Non-accelerated Filer</t>
  </si>
  <si>
    <t>Entity Current Reporting Status</t>
  </si>
  <si>
    <t>Yes</t>
  </si>
  <si>
    <t>Entity Well-known Seasoned Issuer</t>
  </si>
  <si>
    <t>No</t>
  </si>
  <si>
    <t>Entity Voluntary Filers</t>
  </si>
  <si>
    <t>Entity Small Business</t>
  </si>
  <si>
    <t>true</t>
  </si>
  <si>
    <t>Entity Shell Company</t>
  </si>
  <si>
    <t>Entity Emerging Growth Company</t>
  </si>
  <si>
    <t>Entity Ex Transition Period</t>
  </si>
  <si>
    <t>Entity Public Float</t>
  </si>
  <si>
    <t>Entity Common Stock, Shares Outstanding</t>
  </si>
  <si>
    <t>Entity Filer Number</t>
  </si>
  <si>
    <t>000-55626</t>
  </si>
  <si>
    <t>Entity Interactive Data Current</t>
  </si>
  <si>
    <t>Entity Incorporation State Country Code</t>
  </si>
  <si>
    <t>A6</t>
  </si>
  <si>
    <t>Consolidated Balance Sheets - USD ($)</t>
  </si>
  <si>
    <t>Dec. 31, 2018</t>
  </si>
  <si>
    <t>Current assets:</t>
  </si>
  <si>
    <t>Cash</t>
  </si>
  <si>
    <t>Restricted cash, current portion</t>
  </si>
  <si>
    <t xml:space="preserve"> </t>
  </si>
  <si>
    <t>Prepaid expenses</t>
  </si>
  <si>
    <t>Marketable securities</t>
  </si>
  <si>
    <t>Other current assets</t>
  </si>
  <si>
    <t>Total current assets</t>
  </si>
  <si>
    <t>Restricted cash, net of current portion</t>
  </si>
  <si>
    <t>Mineral properties and equipment</t>
  </si>
  <si>
    <t>Kinetic separation intellectual property</t>
  </si>
  <si>
    <t>Total assets</t>
  </si>
  <si>
    <t>Current liabilities:</t>
  </si>
  <si>
    <t>Accounts payable and accrued liabilities</t>
  </si>
  <si>
    <t>Reclamation liability, current portion</t>
  </si>
  <si>
    <t>Deferred revenue, current portion</t>
  </si>
  <si>
    <t>Total current liabilities</t>
  </si>
  <si>
    <t>Reclamation liability, net of current portion</t>
  </si>
  <si>
    <t>Deferred tax liability</t>
  </si>
  <si>
    <t>Deferred contingent consideration</t>
  </si>
  <si>
    <t>Deferred revenue, net of current portion</t>
  </si>
  <si>
    <t>Total liabilities</t>
  </si>
  <si>
    <t>Commitments</t>
  </si>
  <si>
    <t>Shareholders' Equity</t>
  </si>
  <si>
    <t>Common shares, no par value, unlimited authorized shares, 30,084,053 and 25,977,143 shares issued as of December 31, 2019 and 2018, respectively and 30,083,747 and 25,976,837 shares outstanding as of December 31, 2019 and 2018, respectively</t>
  </si>
  <si>
    <t>Treasury shares, 306 and 306 shares held in treasury as of December 31, 2019 and 2018, respectively</t>
  </si>
  <si>
    <t>Accumulated deficit</t>
  </si>
  <si>
    <t>Accumulated other comprehensive income</t>
  </si>
  <si>
    <t>Total shareholders' equity</t>
  </si>
  <si>
    <t>Total liabilities and shareholders' equity</t>
  </si>
  <si>
    <t>Consolidated Balance Sheets (Parenthetical) - $ / shares</t>
  </si>
  <si>
    <t>Statement of Financial Position [Abstract]</t>
  </si>
  <si>
    <t>Common stock, no par value</t>
  </si>
  <si>
    <t>Common stock, shares authorized</t>
  </si>
  <si>
    <t>Unlimited</t>
  </si>
  <si>
    <t>Common stock, shares issued</t>
  </si>
  <si>
    <t>Common stock, shares outstanding</t>
  </si>
  <si>
    <t>Treasury shares held in treasury</t>
  </si>
  <si>
    <t>Consolidated Statements of Operations and Other Comprehensive Loss - USD ($)</t>
  </si>
  <si>
    <t>Revenues</t>
  </si>
  <si>
    <t>Lease revenue</t>
  </si>
  <si>
    <t>Expenses</t>
  </si>
  <si>
    <t>Mining expenditures</t>
  </si>
  <si>
    <t>Professional fees</t>
  </si>
  <si>
    <t>General and administrative</t>
  </si>
  <si>
    <t>Consulting fees</t>
  </si>
  <si>
    <t>Total operating expenses</t>
  </si>
  <si>
    <t>Operating loss</t>
  </si>
  <si>
    <t>Interest expense, net</t>
  </si>
  <si>
    <t>Net loss</t>
  </si>
  <si>
    <t>Other comprehensive income</t>
  </si>
  <si>
    <t>Foreign exchange gain</t>
  </si>
  <si>
    <t>Comprehensive loss</t>
  </si>
  <si>
    <t>Net loss per share - basic and diluted</t>
  </si>
  <si>
    <t>Weighted average shares outstanding, basic and diluted</t>
  </si>
  <si>
    <t>Consolidated Statements of Changes in Shareholders' Equity - USD ($)</t>
  </si>
  <si>
    <t>Common Shares</t>
  </si>
  <si>
    <t>Treasury Shares</t>
  </si>
  <si>
    <t>Accumulated Deficit</t>
  </si>
  <si>
    <t>Accumulated Other Comprehensive Income</t>
  </si>
  <si>
    <t>Total</t>
  </si>
  <si>
    <t>Balance at Dec. 31, 2017</t>
  </si>
  <si>
    <t>Balance, shares at Dec. 31, 2017</t>
  </si>
  <si>
    <t>Private placement - May 4, 2018</t>
  </si>
  <si>
    <t>Private placement - May 4, 2018, Shares</t>
  </si>
  <si>
    <t>Private placement - July 27, 2018</t>
  </si>
  <si>
    <t>Private placement - July 27, 2018, shares</t>
  </si>
  <si>
    <t>Private placement - August 9, 2018</t>
  </si>
  <si>
    <t>Private placement - August 9, 2018, shares</t>
  </si>
  <si>
    <t>Stock based compensation - stock options</t>
  </si>
  <si>
    <t>Stock based compensation - stock options, Shares</t>
  </si>
  <si>
    <t>Issuance of 60,832 common shares in exchange of accounts payable</t>
  </si>
  <si>
    <t>Issuance of 60,832 common shares in exchange of accounts payable, Shares</t>
  </si>
  <si>
    <t>Exercise of warrants</t>
  </si>
  <si>
    <t>Exercise of warrants, shares</t>
  </si>
  <si>
    <t>Balance at Dec. 31, 2018</t>
  </si>
  <si>
    <t>Balance, shares at Dec. 31, 2018</t>
  </si>
  <si>
    <t>Private placement - April 16, 2019</t>
  </si>
  <si>
    <t>Private placement - April 16, 2019, Shares</t>
  </si>
  <si>
    <t>Private placement - June 17, 2019</t>
  </si>
  <si>
    <t>Private placement - June 17, 2019, Shares</t>
  </si>
  <si>
    <t>Balance at Dec. 31, 2019</t>
  </si>
  <si>
    <t>Balance, shares at Dec. 31, 2019</t>
  </si>
  <si>
    <t>Consolidated Statements of Changes in Shareholders' Equity (Parenthetical)</t>
  </si>
  <si>
    <t>Dec. 31, 2018shares</t>
  </si>
  <si>
    <t>Statement of Stockholders' Equity [Abstract]</t>
  </si>
  <si>
    <t>Issuance of shares of common stock in exchange of accounts payable</t>
  </si>
  <si>
    <t>Consolidated Statements of Cash Flows - USD ($)</t>
  </si>
  <si>
    <t>Cash Flows From Operating Activities:</t>
  </si>
  <si>
    <t>Reconciliation of net loss to cash used in operating activities:</t>
  </si>
  <si>
    <t>Depreciation</t>
  </si>
  <si>
    <t>Accretion of and additions to reclamation liability</t>
  </si>
  <si>
    <t>Amortization of debt discount on notes payable</t>
  </si>
  <si>
    <t>Stock based compensation</t>
  </si>
  <si>
    <t>Change in foreign exchange on marketable securities</t>
  </si>
  <si>
    <t>Change in operating assets and liabilities:</t>
  </si>
  <si>
    <t>Prepaid expenses and other current assets</t>
  </si>
  <si>
    <t>Accounts payable and accrued liabilities, net of shares issued for accounts payable</t>
  </si>
  <si>
    <t>Deferred revenue</t>
  </si>
  <si>
    <t>Net cash used in operating activities</t>
  </si>
  <si>
    <t>Cash Flows From Investing Activities:</t>
  </si>
  <si>
    <t>Purchase of property and equipment</t>
  </si>
  <si>
    <t>Net cash used in investing activities</t>
  </si>
  <si>
    <t>Cash Flows From Financing Activities:</t>
  </si>
  <si>
    <t>Payment of EFHC Note</t>
  </si>
  <si>
    <t>Issuances of Common shares, net of offering costs</t>
  </si>
  <si>
    <t>Proceeds from the exercise of warrants</t>
  </si>
  <si>
    <t>Net cash provided by financing activities</t>
  </si>
  <si>
    <t>Effect of foreign exchange rate on cash</t>
  </si>
  <si>
    <t>Net increase in cash and restricted cash</t>
  </si>
  <si>
    <t>Cash and restricted cash - beginning</t>
  </si>
  <si>
    <t>Cash and restricted cash - ending</t>
  </si>
  <si>
    <t>Restricted cash</t>
  </si>
  <si>
    <t>Cash paid during the period for:</t>
  </si>
  <si>
    <t>Interest</t>
  </si>
  <si>
    <t>Income taxes</t>
  </si>
  <si>
    <t>Non-cash financing activities:</t>
  </si>
  <si>
    <t>Shares issued for accounts payable and accrued expenses</t>
  </si>
  <si>
    <t>Business</t>
  </si>
  <si>
    <t>Organization, Consolidation and Presentation of Financial Statements [Abstract]</t>
  </si>
  <si>
    <t>BUSINESS</t>
  </si>
  <si>
    <t>NOTE
1 – BUSINESS Nature of operations Western Uranium &amp; Vanadium Corp. ("Western"
or the "Company", formerly Western Uranium Corporation)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 has registered offices at 330 Bay Street, Suite
1400, Toronto, Ontario, Canada, M5H 2S8 and its common shares are listed on the CSE under the symbol "WUC." On April
22, 2016, the Company's common shares began trading on the OTC Pink Open Market, and on May 23, 2016, the Company's
common shares were approved for trading on the OTCQX Best Market. Its principal business activity is the acquisition and development
of uranium and vanadium resource properties in the states of Utah and Colorado in the United States of America ("United States"). On June 28, 2016, the Company's registration statement
became effective and Western became a United States reporting issuer. Thereafter, the Company was approved for Depository Trust
Company eligibility through the Depository Trust and Clearing Corporation, which facilitates electronic book-entry delivery, settlement
and depository services for shares in the United States. On June 29, 2018, the shareholders of the Company approved
the name change of the Company from "Western Uranium Corporation" to "Western Uranium &amp; Vanadium Corp."
The name change became effective in Ontario, Canada on October 1, 2018; thereafter on October 4, 2018 Western's shares started
trading under the new name on the CSE and OTCQX and the Company announced the name change by news release.</t>
  </si>
  <si>
    <t>Liquidity and Going Concern</t>
  </si>
  <si>
    <t>Liquidity and Going Concern [Abstract]</t>
  </si>
  <si>
    <t>LIQUIDITY AND GOING CONCERN</t>
  </si>
  <si>
    <t>Note
2 – Liquidity and going concern The Company has incurred continuing
losses from its operations and negative operating cash flows from operations and as of December 31, 2019, the Company had an
accumulated deficit of $8,694,569 and working capital of $1,678,747. Since inception, the Company has met its liquidity requirements
principally through the issuance of notes and the sale of its common shares. The Company's ability to continue its operations and to
pay its obligations when they become due is contingent upon the Company obtaining additional financing. Management's plans
include seeking to procure additional funds through debt and equity financings, to secure regulatory approval to fully utilize
its kinetic separation technology, formerly known as ablation,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solidated financial statements. The accompanying consolidated financial statements do not include any adjustments that might
result from the outcome of these uncertainties.</t>
  </si>
  <si>
    <t>Summary of Significant Accounting Policies</t>
  </si>
  <si>
    <t>Accounting Policies [Abstract]</t>
  </si>
  <si>
    <t>SUMMARY OF SIGNIFICANT ACCOUNTING POLICIES</t>
  </si>
  <si>
    <t>Note
3 – SUMMARY OF Significant Accounting Policies 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 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Use of Estimates The preparation of these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solidated financial statements of changes in such estimates in
future periods could be significant. Significant areas requiring management's estimates and assumptions include determining
the fair value of transactions involving common shares, assessment of the useful life and evaluation for impairment of Kinetic
Separation intellectual property, valuation and impairment assessments on mineral properties and equipment, deferred contingent
consideration, and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solidated
balance sheets. Segment Information The Company determines its reporting units in accordance with
FASB ASC 280, " Segment Reporting Cash and Cash Equivalents The Company considers all highly-liquid instruments with an
original maturity of three months or less at the time of issuance to be cash equivalents. As of December 31, 2019 and 2018, the
Company had no cash equivalents. Marketable Securities The Company classifies its marketable securities as available-for-sale
securities, which are carried at their fair value based on the quoted market prices of the securities with unrealized gains and
losses reported as accumulated comprehensive income (loss), a separate component of shareholders' equity. Realized gains
and losses on available-for-sale securities are included in net earnings in the period earned or incurred. Restricted Cash Certain cash balances are restricted as they relate to deposits
with banks that have been assigned to state reclamation authorities in the United States to secure various reclamation guarantees
with respect to mineral properties in Utah, Alaska and Colorado. As these funds are not available for general corporate purposes
and secure the long term reclamation liability (see Note 4), they have been separately disclosed and classified as long-term for
the majority of the Company's mines. As of December 31, 2019, the Company has determined that the Van 4 Mine is now considered
to be in reclamation. The Company recognized the Van 4 Mine's reclamation liability and its restricted cash in full on the
Company's consolidated balance sheet as current. Revenue Recognition The Company leases certain of its mineral properties for the
exploration and production of oil and gas reserves. The Company accounts for lease revenue in accordance with ASC 842 "Leases".
Lease payments received in advance are deferred and recognized on a straight – line basis over the related lease term associated
with the prepayment. Royalty payments are recognized as revenues when received. Fair Values of Financial Instruments The carrying amounts of cash, restricted cash, accounts payable,
and accrued liabilities, approximate their fair value due to the short-term nature of these instruments. Marketable securities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the Company's financial instruments
are as follows:
Quoted Quoted Significant
Marketable securities as of December 31, 2019 $ 2,759 $ - $ -
Marketable securities as of December 31, 2018 $ 4,781 $ - $ - Mineral Properties Acquisition costs of mineral propertie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ompany has not
established proven or probable reserves for any of its projects. The carrying values of the mineral properties are assessed
for impairment by management. Impairment of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ranium ("U3O8") prices (considering current and historical prices, trends and related factors), production levels, operating
costs of production and capital and restoration and reclamation costs, based upon the projected remaining future uranium production
from each project. The Company's long-lived assets (which include its mineral assets and Kinetic Separation intellectual
property) were acquired during the end of 2014 and in 2015 in arms-length transactions. As of December 31, 2019, the Company evaluated
the total estimated future cash flows on an undiscounted basis for its mineral properties and Kinetic Separation intellectual
property and determined that no impairment was deemed to exist. Estimates and assumptions used to assess recoverability of the
Company's long-lived assets and measure fair value of our uranium properties are subject to risk uncertainty. Changes in
these estimates and assumptions could result in the impairment of its long-lived assets. In estimating future cash flows, assets
are grouped at the lowest level for which there are identifiable cash flows that are largely independent of future cash flows
from other asset group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9 and December 31, 2018,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19 and 2018.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Canadian and United
States tax returns and its state tax returns in Colorado and Utah as its "major" tax jurisdictions, and such returns
for the years 2015 through 2019 remain subject to examination. 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 Deferred Financing Costs Deferred financing costs represent costs incurred in connection
with the issuance of debt. Once the associated debt instrument is issued, these costs would be recorded as a debt discount and
amortized to interest expense using the effective interest method over the term of the related debt instrument. Upon the abandonment
of a pending financing transaction, the related deferred financing costs would be charged to general and administrative expense. The Company may also issue warrants or other equity instruments
in connection with the issuance of debt instruments. The equity instruments are recorded at their relative fair market value on
the date of issuance which results in a debt discount which is amortized to interest expense using the effective interest method. 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estimates the expected forfeitures and updates the valuation accordingly.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diluted net loss per share for the years ended December 31, 2019 and 2018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Years Ended
2019 2018
Warrants to purchase common shares 8,602,913 6,798,401
Options to purchase common shares 2,208,000 2,416,664
Total potentially dilutive securities 10,810,913 9,215,065 Leases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adopted ASU 2018-10,
and has determined that there are no material impacts to the consolidated financial statements. Recent Accounting Standards Management does not believe that any recently issued, but not
yet effective accounting standards, when adopted, will have a material effect on the accompanying consolidated financial statements,
other than those disclosed below. In June 2016, the FASB issued ASU No. 2016-13, "Financial
Instruments – Credit Losses (Topic 326): Measurement of Credit Losses on Financial Instruments" ("ASU 2016-13").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ember 15, 2019,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does not believe ASU 2016-13 will have a material effect on its consolidated
financial statements. In November 2019, the FASB issued ASU 2019-08, Compensation
– Stock Compensation (Topic 718) and Revenue from Contracts with Customers (Topic 606), which clarifies that an entity must
measure and classify share-based payment awards granted to a customer by applying the guidance in Topic 718. ASU 2019-08 is effective
for annual reporting periods beginning after December 15, 2019, including interim reporting periods within those annual reporting
periods. The Company does not believe ASU 2019-08 will have a material effect on its consolidated financial statements.</t>
  </si>
  <si>
    <t>Mineral Assets, and Equipment, and Kinetic Separation Intellectual Property and Other Property</t>
  </si>
  <si>
    <t>Mineral Industries Disclosures [Abstract]</t>
  </si>
  <si>
    <t>MINERAL ASSETS, AND EQUIPMENT, AND KINETIC SEPARATION INTELLECTUAL PROPERTY AND OTHER PROPERTY</t>
  </si>
  <si>
    <t>NOTE
4 – MINERAL ASSETS AND EQUIPMENT, AND Kinetic separation INTELLECTUAL PROPERTY AND OTHER PROPERTY The Company's mining properties acquired on August 18,
2014 that the Company retains as of December 31, 2019 include: San Rafael Uranium Project located in Emery County, Utah; The
Sunday Mine Complex located in western San Miguel County, Colorado; The Van 4 Mine located in western Montrose County, Colorado;
The Sage Mine project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that the Company retains as of December 31, 2019 include Hansen, North Hansen, High Park, and Hansen Picnic Tree, located
in Fremont and Teller Counties, Colorado. The Company also acquired the Keota project located in Weld County, Wyoming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The Company's mineral properties and equipment and kinetic
separation intellectual property are:
As of December 31
2019 2018
Mineral properties and equipment $ 11,746,150 $ 11,681,720
Kinetic separation intellectual property $ 9,488,051 $ 9,488,051 Oil and Gas Lease and Easement On July 18, 2017, an oil and gas lease became effective with
respect to minerals and mineral rights owned by the Company of approximately 160 surface acres of the Company's property
in Colorado. As consideration for entering into the lease, the Company received $120,000 during the third quarter of 2017. The
lease will be in force for an initial term of three years and may be extended by the lessee at 150% of the initial rate. The lessee
has also agreed to pay the Company a royalty of 18.75% of the lessee's revenue attributed to oil and gas produced, saved,
and sold attributable to the net mineral interest. The Company is recognizing the initial payment incrementally over the term
of the lease. On February 26, 2018, the Company entered into a further agreement
with the same entity as the oil and gas lease to provide them with an easement to an additional part of the Company's property
solely for the purposes of transporting the oil and gas extracted via a pipeline. As consideration for the easement, the Company
received $36,960 during the first quarter of 2018. The Company is recognizing this payment incrementally over the eight year term
of the easement. During the years ended December 31, 2019 and 2018 the Company
recognized aggregate revenue of $44,620 and $48,245, respectively, under these oil and gas lease arrangements. Right-of-way grant agreement On July 1, 2018, the Company entered into a right of way agreement
with a third party, whereby, the Company has granted "right of way" access to a portion of its mineral properties in
exchange for an upfront payment of $3,624. The Company is recognizing this payment incrementally over the term of the right-of-way
agreement.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as of December 31, 2019 and December 31, 2018, to be approximately $897,662 and $889,030,
respectively. The Company expects to begin incurring the reclamation liability after 2054 for all mines that are not in reclamation
and accordingly, has discounted the gross liabilities over their remaining lives using a discount rate of 5.4% to net discounted
aggregated values as of December 31, 2019 and December 31, 2018 of $294,228 and $224,645, respectively. The gross reclamation
liabilities as of December 31, 2019 and December 31, 2018 are secured by certificates of deposit in the amount of $897,662 and
$889,030, respectively. As described in further detail below, the Company's Van 4 Mine has been put into reclamation. Therefore,
the Company recognized the reclamation liability in its entirety at December 31, 2019. Reclamation liability activity for the years ended December
31, 2019 and 2018 consists of:
For the years ended
2019 2018
Beginning balance $ 224,645 $ 196,821
Accretion 69,583 11,030
Additions - 16,794
Ending Balance $ 294,228 $ 224,645 Van 4 Mine Permitting Status A prior owner of the Company's Van
4 Mine had been granted a first Temporary Cessation from reclamation of the mine by the Colorado Mined Land Reclamation Board
("MLRB") which was set to expire June 23, 2017. Prior to its expiration, PRM formally requested an extension through
a second Temporary Cessation. PRM subsequently participated in a public process which culminated in a hearing on July 26, 2017.
Prior to the hearing, three non-profit organizations who pursue environmental and conservation objectives filed a brief objecting
to the extension. The MLRB board members voted to grant a second five-year Temporary Cessation for the Van 4 Mine. Thereafter,
the three objecting parties filed a lawsuit on September 18, 2017. The MLRB was named as the defendant and PRM was named as a
party to the case due to the Colorado law requirement that any lawsuit filed after a hearing must include all of the parties in
the proceeding. The plaintiff organizations are seeking for the court to set aside the board order granting a second five-year
Temporary Cessation period to PRM for the Van 4 Mine. The Colorado state Attorney General was defending this action in the Denver
Colorado District Court. On May 8, 2018, the Denver Colorado District Court ruled in favor, whereby the additional five-year temporary
cessation period was granted. The Plaintiffs appealed this ruling to the Colorado Court of Appeals and on July 25, 2019 the ruling
was reversed, whereby it was ruled the additional five-year temporary cessation period should not have been granted. The Colorado
Mined Land Reclamation Board (CMLRB) and the Colorado Attorney General decided that it would not make an additional appeal of
the ruling. The Judge has subsequently issued an instruction for the MLRB to issue an order revoking the permit and putting the
Van 4 Mine into reclamation. On March 2, 2020, the MLRB issued an order vacating the Van 4 Temporary Cessation, terminating mining
operations and ordering commencement of final reclamation. The Company has begun preparations for the reclamation of the Van 4
Mine. The reclamation cost is fully covered by the reclamation bonds posted upon acquisition of the property. Sunday Mine Complex Permitting Status
On February 4, 2020, the
Colorado DRMS sent a Notice of Hearing to Declare Termination of Mining Operations to Western for the Sunday Mine Complex.
The issue is the application of an unchallenged Colorado Court of Appeals Opinion for a separate mine, with very different
facts that is retroactively modifying DRMS rules and regulations. The Company maintains that it was timely in meeting
existing rules and regulations. s scheduled to be held during the
April 22-23, 2020 MLRB Board meeting, which has now been moved to the May 13-14, 2020 MLRB Board meeting due to the impacts
of the COVID-19 virus.</t>
  </si>
  <si>
    <t>Accounts Payable and Accrued Liabilities</t>
  </si>
  <si>
    <t>Payables and Accruals [Abstract]</t>
  </si>
  <si>
    <t>ACCOUNTS PAYABLE AND ACCRUED LIABILITIES</t>
  </si>
  <si>
    <t xml:space="preserve">NOTE 5 – Accounts
Payable and Accrued Liabilities Accounts
payable and accrued liabilities consisted of:
As of December 31,
2019 2018
Trade accounts payable $ 404,015 $ 326,250
Accrued liabilities 195,322 167,070
Total accounts payable and accrued liabilities $ 599,337 $ 493,320 </t>
  </si>
  <si>
    <t>Commitments Disclosure [Abstract]</t>
  </si>
  <si>
    <t>COMMITMENTS</t>
  </si>
  <si>
    <t>NOTE 6 - COMMITMENTS Supply Contract On June 1, 2018, the Company signed a letter agreement with Battery
Mineral Resource Nevada, Inc. ("BMR") to form a joint venture for vanadium development at the Sage Mine. Subsequently,
BMR provided notification of their desire to exercise the purchase option rather than pursue a joint venture. On September 18,
2018, Western announced that the parties were not able to reach an amended agreement and mutually agreed to discontinue the transaction. In December 2015, the Company signed a uranium concentrates supply
agreement with a major U.S. utility company for delivery commencing in 2018 and continuing for a five year period through 2022.
As the Company does not possess saleable uranium, a partial assignment agreement was put in place whereby the assignee accepted
the Company's right to the Year 1 delivery of 125,000 pounds of natural uranium concentrates. The Year 1 delivery was made
during 2018 and the assignee was paid the full consideration under the agreement. The Company did not recognize any gain or loss
on this transaction. In Year 2, a partial assignment agreement was put in place whereby the assignee accepted the Company's
right to the Year 2 delivery of 125,000 pounds of natural uranium concentrates. The Year 2 delivery was made during 2019 and the
assignee was paid the full consideration under the agreement. The Company will not recognize any gain or loss on this transaction.
The Company and the U.S. utility customer mutually agreed to cancel the Year 3 delivery rather than pursue a partial assignment;
there will be no delivery during 2020.</t>
  </si>
  <si>
    <t>Share Capital and Other Equity Instruments</t>
  </si>
  <si>
    <t>Stockholders' Equity Note [Abstract]</t>
  </si>
  <si>
    <t>SHARE CAPITAL AND OTHER EQUITY INSTRUMENTS</t>
  </si>
  <si>
    <t xml:space="preserve">NOTE 7 - SHARE CAPITAL AND OTHER EQUITY INSTRUMENTS Authorized Capital The holders of the Company's common shares are entitled to
one vote per share. Holders of common shares are entitled to receive ratably such dividends, if any, as may be declared by the
Board of Directors out of legally available funds. Upon the liquidation, dissolution, or winding up of the Company, holders of
common shares are entitled to share ratably in all assets of the Company that are legally available for distribution. As of December
31, 2019 and December 31, 2018, an unlimited number of common shares were authorized for issuance. Shares Issued for Accounts Payable On May 4, 2018, the Company issued 60,832 shares of its common
shares in exchange for approximately $32,251 of its accounts payable outstanding with certain creditors. Private Placement On May 4, 2018, the Company completed a private placement of
909,622 units at a price of CAD $0.68 (USD $0.53) per unit for gross proceeds of CAD $618,543 (USD $481,560). The Company paid
USD $8,794 in offering costs and received net proceeds of USD $457,608. Each unit consisted of one common share and a warrant to
purchase one-half of one common share. Each warrant is exercisable at a price of CAD $1.15 and expires two years from the date
of issuance. On July 27, 2018, the Company completed a private placement
of 2,525,526 units at a price of CAD $0.68 (USD $0.52) per unit for gross proceeds of CAD $1,717,358 (USD $1,319,096). The Company
paid USD $46,886 in offering costs and received net proceeds of USD $1,272,210. Each unit consisted of one common share and a warrant
to purchase one-half of one common share. Each warrant is exercisable at a price of CAD $1.15 and expires two years from the date
of issuance. On August 9, 2018, the Company completed a private placement
of 1,907,088 units at a price of CAD $0.68 (USD $0.52) per unit for gross proceeds of CAD $1,296,820 (USD $1,000,000). The Company
paid USD $26,487 in offering costs and received net proceeds of USD $973,513. Each unit consisted of one common share and a warrant
to purchase one-half of one common share. Each warrant is exercisable at a price of CAD $1.15 and expires two years from the date
of issuance. On April 16, 2019, the Company completed a private placement
of 3,914,632 units at a price of CAD $0.98 (USD $0.73) per unit for gross proceeds of CAD $3,836,340 (USD $2,856,356). Each unit
consisted of one common share and a warrant to purchase one-half of one common share. Each warrant is exercisable at a price of
CAD $1.70 and expires three years from the date of issuance. On June 17, 2019, the Company completed a private placement
of 192,278 units at a price of CAD $0.98 (USD $0.73) per unit for gross proceeds of CAD $188,432 (USD $140,555). Each unit consisted
of one common share and a warrant to purchase one-half of one common share. Each warrant is exercisable at a price of CAD $1.70
and expires three years from the date of issuance.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December 31, 2019, a total of 30,083,747 common shares were outstanding, and at that date
the maximum number of stock options eligible for issue under the Plan was 3,008,375. On February 8, 2018, the Company granted options under the plan
for the purchase of an aggregate of 100,000 common shares to a director. The options have an exercise price of CAD $1.00 (US $0.73
as of December 31, 2018) and vest one half on the date of grant and one half on December 31, 2018. One half of the options expire
on January 31, 2023 and the remaining options expire on December 31, 2023. On September 24, 2018, the Company granted options under the
plan for the purchase of an aggregate of 983,000 common shares to several officers, directors, and consultants. The options have
an exercise price of CAD $2.15 (US $1.58 as of December 31, 2018) and vest equally in three installments on the date of grant,
on October 31, 2018, and on March 31, 2019. One third of the options expire on September 24, 2023, one third expire on October
31, 2023, and the remaining one third expire on March 31, 2024. Stock Options
Number of Shares Weighted Average Exercise Price Weighted Average Contractual Life Weighted Average Grant Date Fair Value Intrinsic Value
Outstanding - January 1, 2019 2,416,664 $ 1.67 3.73 $ 0.48
Expired, forfeited, or cancelled (208,664 ) $ 3.80
Outstanding – December 31, 2019 2,208,000 $ 1.56 3.01 $ 0.41 $ -
Exercisable – December 31, 2019 2,208,000 $ 1.56 3.01 $ 0.41 $ -
Number of Shares Weighted Average Exercise Price (USD) Weighted Average Contractual Life Weighted Average Grant Date Fair Intrinsic Value
Outstanding - January 1, 2018 1,846,996 $ 1.92 $ 0.42
Granted 1,083,000 $ 1.50 $ 0.50
Expired, forfeited, or cancelled (513,332 ) $ 2.01 $ 0.24
Exercised - -
Outstanding - December 31, 2018 2,416,664 $ 1.67 3.73 $ 0.48 $ 38,705
Exercisable - December 31, 2018 2,088,997 $ 1.68 3.57 $ 0.47 $ 38,705 The Company's stock based compensation
expense related to stock options for the years ended December 31, 2019 and 2018 was $180,269 and $410,088, respectively. As of
December 31, 2019, the Company had $0 in unamortized stock option expense. The Company utilized the Black-Scholes option pricing
model to determine the fair value of these stock options, using the assumptions as outlined below.
February 8, September 24,
2018
Stock Price CAD $ 0.52 CAD $ 2.14
Exercise Price CAD $ 1.00 CAD $ 2.15
Number of Options Granted 100,000 983,000
Dividend Yield 0 % 0 %
Expected Volatility 49 % 49 %
Weighted Average Risk-Free Interest Rate 1.64 % 2.94 %
Expected life (in years) 2.50
- 3.00 2.50-3.00 Warrants
Number of Shares Weighted Average Exercise Price Weighted Average Contractual Life Intrinsic Value
Outstanding - January 1, 2019 6,798,401 $ 1.49
Issued 2,059,825 $ 1.70
Expired (255,313 ) $ 1.26
Outstanding – December 31, 2019 8,602,913 $ 1.31 1.03 $ -
Exercisable – December 31, 2019 8,602,913 $ 1.51 1.58 $ -
Number of Shares Weighted Average Exercise Price (USD) Weighted Average Contractual Life Intrinsic Value
Outstanding, January 1, 2018 4,095,563 $ 2.27
Issued 2,766,107 $ 0.84
Exercised (63,269 ) $ 0.98
Outstanding - December 31, 2018 6,798,401 $ 1.49 2.30 $ 739,929
Exercisable - December 31, 2018 6,798,401 $ 1.49 2.30 $ 739,929 </t>
  </si>
  <si>
    <t>Mining Expenditures</t>
  </si>
  <si>
    <t>Extractive Industries [Abstract]</t>
  </si>
  <si>
    <t>MINING EXPENDITURES</t>
  </si>
  <si>
    <t xml:space="preserve">Note
8 - Mining Expenditures
For the years ended
2019 2018
Permits $ 145,128 $ 142,148
Maintenance - -
Mining Costs 318,960 19,879
Contract Labor - 11,050
Royalties 2,029 4,638
$ 466,117 $ 177,715 </t>
  </si>
  <si>
    <t>Related Party Transactions and Balances</t>
  </si>
  <si>
    <t>Related Party Transactions [Abstract]</t>
  </si>
  <si>
    <t>RELATED PARTY TRANSACTIONS AND BALANCES</t>
  </si>
  <si>
    <t>NOTE
9 - Related Party Transactions AND
BALANCES The Company has transacted with related parties pursuant to
service arrangements in the ordinary course of business, as follows: Prior to the acquisition of Black Range, Mr. George Glasier,
the Company's CEO, who is also a director ("Seller"), transferred his interest in a former joint venture with
Ablation Technologies, LLC to Black Range. In connection with the transfer, Black Range issued 25 million shares of Black Range
common shares to Seller and committed to pay AUD $500,000 (USD $351,099 as of December 31, 2019) to Seller within 60 days of the
first commercial application of the kinetic separation technology. Western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51,099 and $352,361 as of December 31, 2019 and
December 31, 2018, respectively.</t>
  </si>
  <si>
    <t>Income Taxes</t>
  </si>
  <si>
    <t>Income Tax Disclosure [Abstract]</t>
  </si>
  <si>
    <t>INCOME TAXES</t>
  </si>
  <si>
    <t>Note
10 – Income Taxes The tax effects of temporary differences
that give rise to significant portions of the deferred tax assets and deferred tax liabilities are as follows:
As of December 31,
Deferred tax assets: 2019 2018
Net operating loss carryovers $ 4,634,775 $ 4,114,419
Marketable securities 15,562 15,060
Accrued expenses 43,659 39,871
Deferred tax assets, gross 4,693,996 4,169,350
Less: valuation allowance (2,427,666 ) (1,962,122 )
Deferred tax assets, net 2,266,330 2,207,228
Deferred tax liabilities:
Property and equipment (4,975,217 ) (4,916,115 )
Deferred tax assets (liabilities), net $ (2,708,887 ) $ (2,708,887 ) The change in the Company's valuation allowance is as
follows:
For the Years Ended December 31,
2019 2018
Beginning of year $ 1,962,122 $ 1,512,585
Increase (decrease) in valuation allowance 465,543 449,537
End of year $ 2,427,665 $ 1,962,122 A reconciliation of the provision for income
taxes with the amounts computed by applying the statutory Federal income tax rate to income from operations before the provision
for income taxes is as follows:
For the Years Ended
2019 2018
U.S. federal statutory rate (21.0 )% (21.0 )%
State and foreign taxes (3.8 )% (3.8 )%
Permanent differences
Non-deductible expenses 2.3 % 5.2 %
Valuation allowance 22.5 % 22.0 %
Change in federal tax rate 0 % 0 %
True-up of prior year deferred tax assets 0 % (2.4 )%
Effective income tax rate 0 % 0 % The Company has net operating loss carryovers of approximately
$18,688,609 for federal and state income tax purposes and net operating loss carryovers of $10,887,091 for Canadian provincial
tax purposes which begin to expire in 2026. The ultimate realization of the net operating loss is dependent upon future taxable
income, if any, of the Company. Based on losses from inception, the Company
determined that as of December 31, 2019 it is more likely than not that the Company will not realize benefits from the deferred
tax assets. The Company will not record income tax benefits in the consolidated financial statements until it is determined that
it is more likely than not that the Company will generate sufficient taxable income to realize the deferred income tax assets.
As a result of the analysis, the Company determined that a valuation allowance against the deferred tax assets was required of
$2,427,666 and $1,962,122 as of December 31, 2019 and 2018, respectively. Internal Revenue Code ("IRC")
Section 382 imposes limitations on the use of net operating loss carryovers when the stock ownership of one or more 5% stockholders
(stockholders owning 5% or more of the Company's outstanding capital stock) has increased on a cumulative basis over a period
of three years by more than 50 percentage points. Management cannot control the ownership changes occurring. Accordingly, there
is a risk of an ownership change beyond the control of the Company that could trigger a limitation of the use of the loss carryover.
The Company has analyzed the issuances of shares of common shares during the years ended December 31, 2019 and 2018 and does not
believe such change of control occurred. If such ownership change under IRC section 382 had occurred, such change would substantially
limit the Company's ability in the future to utilize its net operating loss carryforwards.</t>
  </si>
  <si>
    <t>Option and Exploration Agreement</t>
  </si>
  <si>
    <t>Option and Exploration Agreement [Abstract]</t>
  </si>
  <si>
    <t>OPTION AND EXPLORATION AGREEMENT</t>
  </si>
  <si>
    <t>Note
11 – Option and exploration agreement Hansen and Picnic Tree Loss of Property On September 16, 2015, in connection with the Company's
acquisition of Black Range, the Company assumed an option and exploration agreement (the "Option and Exploration Agreement")
with STB Minerals, LLC, a Colorado limited liability company ("STB"). 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hares
to STB amounting to a value of $3,750,000 immediately upon exercise; and (c) issue shares of common shares to STB amounting to
a value of $3,750,000 on the date that is 180 days following exercise. The Option and Exploration Agreement was scheduled to expire
by its terms (as extended) on July 28, 2019 if not exercised. Prior to July 28, 2019, the Company decided
not to exercise the option to purchase the remaining 51% of the mineral rights of specific areas of the Hansen and Picnic Tree
deposits, and thus the option has expired unexercised.</t>
  </si>
  <si>
    <t>Commitments and Contingencies</t>
  </si>
  <si>
    <t>Commitments and Contingencies Disclosure [Abstract]</t>
  </si>
  <si>
    <t>COMMITMENTS AND CONTINGENCIES</t>
  </si>
  <si>
    <t>Note
12 – Commitments and contiNgencies Legal Proceedings On June 13, 2019, Black Range was sued over
the original Weld County Colorado deed language. The lawsuit was filed in the Weld County District Court. This deed was negotiated
prior to the Company acquiring Black Range in September 2015 by prior management and a bank representing the estate of the property
owner. The plaintiff, the estate's beneficiaries, assert that it was the intent that they would receive a production override
royalty for oil and gas production from the property, however this language was not included in the deed. Western's attorney
has filed a response with the court contesting this allegation. This only involves royalties on oil and gas production on this
undeveloped property, thus there is no current economic impact. Court procedure mandates that the parties participate in a mediation
process before bringing the matter before the court. During the scheduling of the mediation process, the parties agreed to a settlement.
The plaintiff was given a non-participating royalty interest of 1/8 th th</t>
  </si>
  <si>
    <t>Financial Instruments</t>
  </si>
  <si>
    <t>Investments, All Other Investments [Abstract]</t>
  </si>
  <si>
    <t>FINANCIAL INSTRUMENTS</t>
  </si>
  <si>
    <t>NOTE 13 – FINANCIAL INSTRUMENTS Fair Values The Company's financial
instruments consist of cash, restricted cash, and accounts payable and accrued liabilities. The fair values of these
financial instruments approximate their carrying values due to the short-term maturity of these instruments. The
Company's financial instruments also incorporated marketable securities that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re were no transfers of
financial instruments between Levels 1, 2, and 3 during the years ended December 31, 2019 and 2018. Foreign Currency Risk Foreign currency risk is the risk that changes in the rates of exchange
on foreign currencies will impact the financial position or cash flows of the Company. The Company's reporting currency is
the United States Dollar. The functional currency for Western Uranium &amp; Vanadium Corp. standalone entity is the Canadian dollar.
The Company is exposed to foreign currency risks in relation to certain any activity that is to be settled in Canadian funds.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 limits its exposure
to credit loss on its cash and restricted cash by placing its cash with high credit quality financial institutions. The Company
does not have any cash in excess of federally insured limits. Liquidity Risk Liquidity risk is the risk that the Company's
consolidated cash flows from operations will not be sufficient for the Company to continue operating and discharge is liabilities.
The Company is exposed to liquidity risk as its continued operation is dependent upon its ability to obtain financing, either in
the form of debt or equity, or achieving profitable operations in order to satisfy its liabilities as they come due. Market Risk Market risk is the risk that fluctuations
in the market prices of minerals will impact the Company's future cash flows. The Company is exposed to market risk on the
price of uranium &amp; vanadium, which will determine its ability to build and achieve profitable operations, the amount of exploration
and development work that the Company will be able to perform, and the number of financing opportunities that will be available.
Management believes that it would be premature at this point to enter into any hedging or forward contracts to mitigate its exposure
to specific market price risks.</t>
  </si>
  <si>
    <t>Subsequent Events</t>
  </si>
  <si>
    <t>Subsequent Events [Abstract]</t>
  </si>
  <si>
    <t>SUBSEQUENT EVENTS</t>
  </si>
  <si>
    <t>Note
14 – Subsequent Events In December 2019, a novel strain of coronavirus, COVID-19,
was reported to have surfaced in Wuhan, China. Since then, the COVID-19 coronavirus has spread to multiple countries, including
the United States and Canada. As the COVID-19 coronavirus continues to spread in the United States and Canada, we may experience
disruptions that could severely impact our business. The global outbreak of the COVID-19 coronavirus continues to rapidly evolve.
The extent to which the COVID-19 coronavirus may impact our business will depend on future developments, which are highly uncertain
and cannot be predicted with confidence, such as the ultimate geographic spread of the disease, the duration of the outbreak, travel
restrictions and social distancing in the United States, Canada and other countries, business closures or business disruptions
and the effectiveness of actions taken in the United States, Canada and other countries to contain and treat the disease. On January 6, 2020, the Company granted options under the Plan for
the purchase of an aggregate of 600,000 common shares to five individuals consisting of directors, officers, and consultants of
the Company. The options have a five year term, an exercise price of CAD $1.03 (US $0.79 as of December 31, 2019) and vest equally
in thirds commencing initially on the date of grant and thereafter on January 31, 2020, and June 30, 2020. On February 4, 2020, the Colorado DRMS sent a Notice of Hearing
to Declare Termination of Mining Operations to Western for the Sunday Mine Complex. At issue is the application of an unchallenged
Colorado Court of Appeals Opinion for a separate mine, with very different facts that is retroactively modifying DRMS rules and
regulations. The Company maintains that it was timely in meeting existing rules and regulations. The formal hearing was scheduled
to be held during the April 22-23, 2020 MLRB Board meeting, which has now been moved to the May 13-14, 2020 MLRB Board meeting
due to the impacts of the COVID-19 virus.</t>
  </si>
  <si>
    <t>Summary of Significant Accounting Policies (Policies)</t>
  </si>
  <si>
    <t>Basis of Presentation and Principles of Consolidation</t>
  </si>
  <si>
    <t>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t>
  </si>
  <si>
    <t>Exploration Stage</t>
  </si>
  <si>
    <t>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Use of Estimates</t>
  </si>
  <si>
    <t>Use of Estimates The preparation of these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solidated financial statements of changes in such estimates in
future periods could be significant. Significant areas requiring management's estimates and assumptions include determining
the fair value of transactions involving common shares, assessment of the useful life and evaluation for impairment of Kinetic
Separation intellectual property, valuation and impairment assessments on mineral properties and equipment, deferred contingent
consideration, and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solidated
balance sheets.</t>
  </si>
  <si>
    <t>Segment Information</t>
  </si>
  <si>
    <t>Segment Information The Company determines its reporting units in accordance with
FASB ASC 280, " Segment Reporting</t>
  </si>
  <si>
    <t>Cash and Cash Equivalents</t>
  </si>
  <si>
    <t>Cash and Cash Equivalents The Company considers all highly-liquid instruments with an
original maturity of three months or less at the time of issuance to be cash equivalents. As of December 31, 2019 and 2018, the
Company had no cash equivalents.</t>
  </si>
  <si>
    <t>Marketable Securities</t>
  </si>
  <si>
    <t>Marketable Securities The Company classifies its marketable securities as available-for-sale
securities, which are carried at their fair value based on the quoted market prices of the securities with unrealized gains and
losses reported as accumulated comprehensive income (loss), a separate component of shareholders' equity. Realized gains
and losses on available-for-sale securities are included in net earnings in the period earned or incurred.</t>
  </si>
  <si>
    <t>Restricted Cash</t>
  </si>
  <si>
    <t>Restricted Cash Certain cash balances are restricted as they relate to deposits
with banks that have been assigned to state reclamation authorities in the United States to secure various reclamation guarantees
with respect to mineral properties in Utah, Alaska and Colorado. As these funds are not available for general corporate purposes
and secure the long term reclamation liability (see Note 4), they have been separately disclosed and classified as long-term for
the majority of the Company's mines. As of December 31, 2019, the Company has determined that the Van 4 Mine is now considered
to be in reclamation. The Company recognized the Van 4 Mine's reclamation liability and its restricted cash in full on the
Company's consolidated balance sheet as current.</t>
  </si>
  <si>
    <t>Revenue Recognition</t>
  </si>
  <si>
    <t>Revenue Recognition The Company leases certain of its mineral properties for the
exploration and production of oil and gas reserves. The Company accounts for lease revenue in accordance with ASC 842 "Leases".
Lease payments received in advance are deferred and recognized on a straight – line basis over the related lease term associated
with the prepayment. Royalty payments are recognized as revenues when received.</t>
  </si>
  <si>
    <t>Fair Values of Financial Instruments</t>
  </si>
  <si>
    <t xml:space="preserve">Fair Values of Financial Instruments The carrying amounts of cash, restricted cash, accounts payable,
and accrued liabilities, approximate their fair value due to the short-term nature of these instruments. Marketable securities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the Company's financial instruments
are as follows:
Quoted Quoted Significant
Marketable securities as of December 31, 2019 $ 2,759 $ - $ -
Marketable securities as of December 31, 2018 $ 4,781 $ - $ - </t>
  </si>
  <si>
    <t>Mineral Properties</t>
  </si>
  <si>
    <t>Mineral Properties Acquisition costs of mineral propertie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ompany has not established
proven or probable reserves for any of its projects. The carrying values of the mineral properties are assessed for
impairment by management.</t>
  </si>
  <si>
    <t>Impairment of Long-Lived Assets</t>
  </si>
  <si>
    <t>Impairment of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ranium ("U3O8") prices (considering current and historical prices, trends and related factors), production levels, operating
costs of production and capital and restoration and reclamation costs, based upon the projected remaining future uranium production
from each project. The Company's long-lived assets (which include its mineral assets and Kinetic Separation intellectual
property) were acquired during the end of 2014 and in 2015 in arms-length transactions. As of December 31, 2019, the Company evaluated
the total estimated future cash flows on an undiscounted basis for its mineral properties and Kinetic Separation intellectual
property and determined that no impairment was deemed to exist. Estimates and assumptions used to assess recoverability of the
Company's long-lived assets and measure fair value of our uranium properties are subject to risk uncertainty. Changes in
these estimates and assumptions could result in the impairment of its long-lived assets. In estimating future cash flows, assets
are grouped at the lowest level for which there are identifiable cash flows that are largely independent of future cash flows
from other asset groups.</t>
  </si>
  <si>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9 and December 31, 2018,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19 and 2018.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Canadian and United
States tax returns and its state tax returns in Colorado and Utah as its "major" tax jurisdictions, and such returns
for the years 2015 through 2019 remain subject to examination.</t>
  </si>
  <si>
    <t>Restoration and Remediation Costs (Asset Retirement Obligations)</t>
  </si>
  <si>
    <t xml:space="preserve"> 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t>
  </si>
  <si>
    <t>Deferred Financing Costs</t>
  </si>
  <si>
    <t>Deferred Financing Costs Deferred financing costs represent costs incurred in connection
with the issuance of debt. Once the associated debt instrument is issued, these costs would be recorded as a debt discount and
amortized to interest expense using the effective interest method over the term of the related debt instrument. Upon the abandonment
of a pending financing transaction, the related deferred financing costs would be charged to general and administrative expense. The Company may also issue warrants or other equity instruments
in connection with the issuance of debt instruments. The equity instruments are recorded at their relative fair market value on
the date of issuance which results in a debt discount which is amortized to interest expense using the effective interest method.</t>
  </si>
  <si>
    <t>Stock-Based Compensation</t>
  </si>
  <si>
    <t>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estimates the expected forfeitures and updates the valuation accordingly.</t>
  </si>
  <si>
    <t>Loss per Share</t>
  </si>
  <si>
    <t xml:space="preserve">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diluted net loss per share for the years ended December 31, 2019 and 2018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Years Ended
2019 2018
Warrants to purchase common shares 8,602,913 6,798,401
Options to purchase common shares 2,208,000 2,416,664
Total potentially dilutive securities 10,810,913 9,215,065 </t>
  </si>
  <si>
    <t>Leases</t>
  </si>
  <si>
    <t>Leases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adopted ASU 2018-10,
and has determined that there are no material impacts to the consolidated financial statements.</t>
  </si>
  <si>
    <t>Recent Accounting Standards</t>
  </si>
  <si>
    <t>Recent Accounting Standards Management does not believe that any recently issued, but not
yet effective accounting standards, when adopted, will have a material effect on the accompanying consolidated financial statements,
other than those disclosed below. In June 2016, the FASB issued ASU No. 2016-13, "Financial
Instruments – Credit Losses (Topic 326): Measurement of Credit Losses on Financial Instruments" ("ASU 2016-13").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ember 15, 2019,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does not believe ASU 2016-13 will have a material effect on its consolidated
financial statements. In November 2019, the FASB issued ASU 2019-08, Compensation
– Stock Compensation (Topic 718) and Revenue from Contracts with Customers (Topic 606), which clarifies that an entity must
measure and classify share-based payment awards granted to a customer by applying the guidance in Topic 718. ASU 2019-08 is effective
for annual reporting periods beginning after December 15, 2019, including interim reporting periods within those annual reporting
periods. The Company does not believe ASU 2019-08 will have a material effect on its consolidated financial statements.</t>
  </si>
  <si>
    <t>Summary of Significant Accounting Policies (Tables)</t>
  </si>
  <si>
    <t>Schedule of fair values of financial instruments</t>
  </si>
  <si>
    <t xml:space="preserve">Quoted Quoted Significant
Marketable securities as of December 31, 2019 $ 2,759 $ - $ -
Marketable securities as of December 31, 2018 $ 4,781 $ - $ - </t>
  </si>
  <si>
    <t>Schedule of anti-dilutive securities excluded from computation of diluted net loss per share</t>
  </si>
  <si>
    <t xml:space="preserve">For the Years Ended
2019 2018
Warrants to purchase common shares 8,602,913 6,798,401
Options to purchase common shares 2,208,000 2,416,664
Total potentially dilutive securities 10,810,913 9,215,065 </t>
  </si>
  <si>
    <t>Mineral Assets, and Equipment, and Kinetic Separation Intellectual Property and Other Property (Tables)</t>
  </si>
  <si>
    <t>Schedule of mineral properties and equipment and kinetic separation intellectual property</t>
  </si>
  <si>
    <t xml:space="preserve">As of December 31
2019 2018
Mineral properties and equipment $ 11,746,150 $ 11,681,720
Kinetic separation intellectual property $ 9,488,051 $ 9,488,051 </t>
  </si>
  <si>
    <t>Schedule on reclamation liability activity</t>
  </si>
  <si>
    <t xml:space="preserve">For the years ended December 31,
2019 2018
Beginning balance $ 224,645 $ 196,821
Accretion 69,583 11,030
Additions - 16,794
Ending Balance $ 294,228 $ 224,645 </t>
  </si>
  <si>
    <t>Accounts Payable and Accrued Liabilities (Tables)</t>
  </si>
  <si>
    <t>Schedule of accounts payable and accrued liabilities</t>
  </si>
  <si>
    <t xml:space="preserve">As of December 31,
2019 2018
Trade accounts payable $ 404,015 $ 326,250
Accrued liabilities 195,322 167,070
Total accounts payable and accrued liabilities $ 599,337 $ 493,320 </t>
  </si>
  <si>
    <t>Share Capital and Other Equity Instruments (Tables)</t>
  </si>
  <si>
    <t>Schedule of stock options</t>
  </si>
  <si>
    <t xml:space="preserve">Number of Shares Weighted Average Exercise Price Weighted Average Contractual Life Weighted Average Grant Date Fair Value Intrinsic Value
Outstanding - January 1, 2019 2,416,664 $ 1.67 3.73 $ 0.48
Expired, forfeited, or cancelled (208,664 ) $ 3.80
Outstanding – December 31, 2019 2,208,000 $ 1.56 3.01 $ 0.41 $ -
Exercisable – December 31, 2019 2,208,000 $ 1.56 3.01 $ 0.41 $ -
Number of Shares Weighted Average Exercise Price (USD) Weighted Average Contractual Life Weighted Average Grant Date Fair Intrinsic Value
Outstanding - January 1, 2018 1,846,996 $ 1.92 $ 0.42
Granted 1,083,000 $ 1.50 $ 0.50
Expired, forfeited, or cancelled (513,332 ) $ 2.01 $ 0.24
Exercised - -
Outstanding - December 31, 2018 2,416,664 $ 1.67 3.73 $ 0.48 $ 38,705
Exercisable - December 31, 2018 2,088,997 $ 1.68 3.57 $ 0.47 $ 38,705 </t>
  </si>
  <si>
    <t>Schedule of fair value of these stock options, using the assumptions</t>
  </si>
  <si>
    <t xml:space="preserve">February 8, September 24,
2018
Stock Price CAD $ 0.52 CAD $ 2.14
Exercise Price CAD $ 1.00 CAD $ 2.15
Number of Options Granted 100,000 983,000
Dividend Yield 0 % 0 %
Expected Volatility 49 % 49 %
Weighted Average Risk-Free Interest Rate 1.64 % 2.94 %
Expected life (in years) 2.50
- 3.00 2.50-3.00 </t>
  </si>
  <si>
    <t>Schedule of warrants</t>
  </si>
  <si>
    <t xml:space="preserve">Number of Shares Weighted Average Exercise Price Weighted Average Contractual Life Intrinsic Value
Outstanding - January 1, 2019 6,798,401 $ 1.49
Issued 2,059,825 $ 1.70
Expired (255,313 ) $ 1.26
Outstanding – December 31, 2019 8,602,913 $ 1.31 1.03 $ -
Exercisable – December 31, 2019 8,602,913 $ 1.51 1.58 $ -
Number of Shares Weighted Average Exercise Price (USD) Weighted Average Contractual Life Intrinsic Value
Outstanding, January 1, 2018 4,095,563 $ 2.27
Issued 2,766,107 $ 0.84
Exercised (63,269 ) $ 0.98
Outstanding - December 31, 2018 6,798,401 $ 1.49 2.30 $ 739,929
Exercisable - December 31, 2018 6,798,401 $ 1.49 2.30 $ 739,929 </t>
  </si>
  <si>
    <t>Mining Expenditures (Tables)</t>
  </si>
  <si>
    <t>Schedule of mining expenditures</t>
  </si>
  <si>
    <t xml:space="preserve">For the years ended
2019 2018
Permits $ 145,128 $ 142,148
Maintenance - -
Mining Costs 318,960 19,879
Contract Labor - 11,050
Royalties 2,029 4,638
$ 466,117 $ 177,715 </t>
  </si>
  <si>
    <t>Income Taxes (Tables)</t>
  </si>
  <si>
    <t>Schedule of deferred tax assets and deferred tax liabilities</t>
  </si>
  <si>
    <t>As of December 31,
Deferred tax assets: 2019 2018
Net operating loss carryovers $ 4,634,775 $ 4,114,419
Marketable securities 15,562 15,060
Accrued expenses 43,659 39,871
Deferred tax assets, gross 4,693,996 4,169,350
Less: valuation allowance (2,427,666 ) (1,962,122 )
Deferred tax assets, net 2,266,330 2,207,228
Deferred tax liabilities:
Property and equipment (4,975,217 ) (4,916,115 )
Deferred tax assets (liabilities), net $ (2,708,887 ) $ (2,708,887 )</t>
  </si>
  <si>
    <t>Schedule of valuation allowance</t>
  </si>
  <si>
    <t xml:space="preserve">For the Years Ended December 31,
2019 2018
Beginning of year $ 1,962,122 $ 1,512,585
Increase (decrease) in valuation allowance 465,543 449,537
End of year $ 2,427,665 $ 1,962,122 </t>
  </si>
  <si>
    <t>Schedule of statutory federal income tax rate</t>
  </si>
  <si>
    <t>For the Years Ended
2019 2018
U.S. federal statutory rate (21.0 )% (21.0 )%
State and foreign taxes (3.8 )% (3.8 )%
Permanent differences
Non-deductible expenses 2.3 % 5.2 %
Valuation allowance 22.5 % 22.0 %
Change in federal tax rate 0 % 0 %
True-up of prior year deferred tax assets 0 % (2.4 )%
Effective income tax rate 0 % 0 %</t>
  </si>
  <si>
    <t>Business (Details)</t>
  </si>
  <si>
    <t>Nov. 20, 2014</t>
  </si>
  <si>
    <t>Business (Textual)</t>
  </si>
  <si>
    <t>Ownership percentage</t>
  </si>
  <si>
    <t>100.00%</t>
  </si>
  <si>
    <t>Liquidity and Going Concern (Details) - USD ($)</t>
  </si>
  <si>
    <t>Liquidity and Going Concern (Textual)</t>
  </si>
  <si>
    <t>Working capital</t>
  </si>
  <si>
    <t>Summary of Significant Accounting Policies (Details) - USD ($)</t>
  </si>
  <si>
    <t>Fair Value, Assets and Liabilities Measured on Recurring and Nonrecurring Basis [Line Items]</t>
  </si>
  <si>
    <t>Level 1 [Member]</t>
  </si>
  <si>
    <t>Level 2 [Member]</t>
  </si>
  <si>
    <t>Level 3 [Member]</t>
  </si>
  <si>
    <t>Summary of Significant Accounting Policies (Details 1) - shares</t>
  </si>
  <si>
    <t>Antidilutive Securities Excluded from Computation of Earnings Per Share [Line Items]</t>
  </si>
  <si>
    <t>Total potentially dilutive securities</t>
  </si>
  <si>
    <t>Warrants to purchase common shares [Member]</t>
  </si>
  <si>
    <t>Options to purchase common shares [Member]</t>
  </si>
  <si>
    <t>Summary of Significant Accounting Policies (Details Textual)</t>
  </si>
  <si>
    <t>Summary of Significant Accounting Policies (Textual)</t>
  </si>
  <si>
    <t>Percent of likely to be realized upon settlement, description</t>
  </si>
  <si>
    <t>Greater than 50 percent</t>
  </si>
  <si>
    <t>Mineral Assets, and Equipment, and Kinetic Separation Intellectual Property and Other Property (Details) - USD ($)</t>
  </si>
  <si>
    <t>Mineral Assets, and Equipment, and Kinetic Separation Intellectual Property and Other Property (Details 1) - USD ($)</t>
  </si>
  <si>
    <t>Beginning balance</t>
  </si>
  <si>
    <t>Accretion</t>
  </si>
  <si>
    <t>Additions</t>
  </si>
  <si>
    <t>Ending Balance</t>
  </si>
  <si>
    <t>Mineral Assets, and Equipment, and Kinetic Separation Intellectual Property and Other Property (Details Textual)</t>
  </si>
  <si>
    <t>1 Months Ended</t>
  </si>
  <si>
    <t>3 Months Ended</t>
  </si>
  <si>
    <t>Jul. 01, 2018USD ($)</t>
  </si>
  <si>
    <t>Jul. 18, 2017a</t>
  </si>
  <si>
    <t>Mar. 31, 2018USD ($)</t>
  </si>
  <si>
    <t>Sep. 30, 2017USD ($)</t>
  </si>
  <si>
    <t>Dec. 31, 2019USD ($)</t>
  </si>
  <si>
    <t>Dec. 31, 2018USD ($)</t>
  </si>
  <si>
    <t>Mineral Assets, Kinetic Separation Intellectual Property and Other Property (Textual)</t>
  </si>
  <si>
    <t>Reclamation liability mineral properties</t>
  </si>
  <si>
    <t>Reclamation liability, description</t>
  </si>
  <si>
    <t>The Company expects to begin incurring the reclamation liability after 2054.</t>
  </si>
  <si>
    <t>Discount rate</t>
  </si>
  <si>
    <t>5.40%</t>
  </si>
  <si>
    <t>Net discounted value</t>
  </si>
  <si>
    <t>Certificates of deposit</t>
  </si>
  <si>
    <t>Oil and gas lease permit area in acres | a</t>
  </si>
  <si>
    <t>Initial term of lease</t>
  </si>
  <si>
    <t>3 years</t>
  </si>
  <si>
    <t>8 years</t>
  </si>
  <si>
    <t>Recognized revenue</t>
  </si>
  <si>
    <t>Production revenue percentage of lease, description</t>
  </si>
  <si>
    <t>The lessee has also agreed to pay the Company a royalty of 18.75% of the lessee’s revenue attributed to oil and gas produced, saved, and sold attributable to the net mineral interest.</t>
  </si>
  <si>
    <t>Initial lease term, description</t>
  </si>
  <si>
    <t>The lease will be in force for an initial term of three years and may be extended by the lessee at 150% of the initial rate.</t>
  </si>
  <si>
    <t>Aggregate revenue</t>
  </si>
  <si>
    <t>Upfront payment</t>
  </si>
  <si>
    <t>Reclamation liability</t>
  </si>
  <si>
    <t>Accounts Payable and Accrued Liabilities (Details) - USD ($)</t>
  </si>
  <si>
    <t>Trade accounts payable</t>
  </si>
  <si>
    <t>Accrued liabilities</t>
  </si>
  <si>
    <t>Total accounts payable and accrued liabilities</t>
  </si>
  <si>
    <t>Commitments (Details) - Supply Contract [Member]</t>
  </si>
  <si>
    <t>Dec. 31, 2015</t>
  </si>
  <si>
    <t>Commitments (Textual)</t>
  </si>
  <si>
    <t>Commitments, description</t>
  </si>
  <si>
    <t>The Company signed a uranium concentrates supply agreement with a major U.S. utility for delivery commencing in 2018 and continuing for a five year period through 2022.</t>
  </si>
  <si>
    <t>Merger agreement, description</t>
  </si>
  <si>
    <t>The Company does not possess saleable uranium, a partial assignment agreement was put in place whereby the assignee accepted the Company’s right to the Year 1 delivery of 125,000 pounds of natural uranium concentrates. The Year 1 delivery was made during 2018 and the assignee was paid the full consideration under the agreement.</t>
  </si>
  <si>
    <t>Share Capital and Other Equity Instruments (Details) - Stock Option [Member] - USD ($)</t>
  </si>
  <si>
    <t>Number of Shares</t>
  </si>
  <si>
    <t>Outstanding - beginning</t>
  </si>
  <si>
    <t>Granted</t>
  </si>
  <si>
    <t>Expired, forfeited, or cancelled</t>
  </si>
  <si>
    <t>Exercised</t>
  </si>
  <si>
    <t>Outstanding - ending</t>
  </si>
  <si>
    <t>Exercisable - ending</t>
  </si>
  <si>
    <t>Weighted Average Exercise Price (USD)</t>
  </si>
  <si>
    <t>Weighted Average Contractual Life (years)</t>
  </si>
  <si>
    <t>3 years 8 months 23 days</t>
  </si>
  <si>
    <t>3 years 4 days</t>
  </si>
  <si>
    <t>3 years 6 months 25 days</t>
  </si>
  <si>
    <t>Weighted Average Grant Date Fair Value (USD)</t>
  </si>
  <si>
    <t>Intrinsic Value (USD)</t>
  </si>
  <si>
    <t>Share Capital and Other Equity Instruments (Details 1) - Stock Option [Member] - $ / shares</t>
  </si>
  <si>
    <t>Sep. 24, 2018</t>
  </si>
  <si>
    <t>Feb. 08, 2018</t>
  </si>
  <si>
    <t>Share-based Compensation Arrangement by Share-based Payment Award [Line Items]</t>
  </si>
  <si>
    <t>Stock Price</t>
  </si>
  <si>
    <t>Exercise Price</t>
  </si>
  <si>
    <t>Number of Options Granted</t>
  </si>
  <si>
    <t>Dividend Yield</t>
  </si>
  <si>
    <t>0.00%</t>
  </si>
  <si>
    <t>Expected Volatility</t>
  </si>
  <si>
    <t>49.00%</t>
  </si>
  <si>
    <t>Weighted Average Risk-Free Interest Rate</t>
  </si>
  <si>
    <t>2.94%</t>
  </si>
  <si>
    <t>1.64%</t>
  </si>
  <si>
    <t>Maximum [Member]</t>
  </si>
  <si>
    <t>Expected life (in years)</t>
  </si>
  <si>
    <t>Minimum [Member]</t>
  </si>
  <si>
    <t>2 years 6 months</t>
  </si>
  <si>
    <t>Share Capital and Other Equity Instruments (Details 2) - Warrant [Member] - USD ($)</t>
  </si>
  <si>
    <t>Issued</t>
  </si>
  <si>
    <t>Expired</t>
  </si>
  <si>
    <t>1 year 11 days</t>
  </si>
  <si>
    <t>2 years 3 months 19 days</t>
  </si>
  <si>
    <t>1 year 6 months 29 days</t>
  </si>
  <si>
    <t>Share Capital and Other Equity Instruments (Details Textual)</t>
  </si>
  <si>
    <t>Jul. 17, 2019USD ($)$ / sharesshares</t>
  </si>
  <si>
    <t>Jul. 17, 2019CAD ($)shares</t>
  </si>
  <si>
    <t>Apr. 16, 2019USD ($)$ / sharesshares</t>
  </si>
  <si>
    <t>Apr. 16, 2019CAD ($)shares</t>
  </si>
  <si>
    <t>Sep. 24, 2018shares</t>
  </si>
  <si>
    <t>Aug. 09, 2018USD ($)$ / sharesshares</t>
  </si>
  <si>
    <t>Aug. 09, 2018CAD ($)shares</t>
  </si>
  <si>
    <t>Jul. 27, 2018USD ($)$ / sharesshares</t>
  </si>
  <si>
    <t>Jul. 27, 2018CAD ($)shares</t>
  </si>
  <si>
    <t>May 04, 2018USD ($)shares</t>
  </si>
  <si>
    <t>May 04, 2018CAD ($)shares</t>
  </si>
  <si>
    <t>Feb. 08, 2018shares</t>
  </si>
  <si>
    <t>Dec. 31, 2019USD ($)shares</t>
  </si>
  <si>
    <t>Dec. 31, 2018USD ($)$ / sharesshares</t>
  </si>
  <si>
    <t>Jul. 17, 2019$ / shares</t>
  </si>
  <si>
    <t>Apr. 16, 2019$ / shares</t>
  </si>
  <si>
    <t>Dec. 31, 2018$ / sharesshares</t>
  </si>
  <si>
    <t>Aug. 09, 2018$ / shares</t>
  </si>
  <si>
    <t>Jul. 27, 2018$ / shares</t>
  </si>
  <si>
    <t>May 04, 2018$ / shares</t>
  </si>
  <si>
    <t>Share Capital and Other Equity Instruments (Textual)</t>
  </si>
  <si>
    <t>Common stock, shares outstanding | shares</t>
  </si>
  <si>
    <t>Percentage of issued and outstanding of common shares</t>
  </si>
  <si>
    <t>10.00%</t>
  </si>
  <si>
    <t>Stock-based compensation expense</t>
  </si>
  <si>
    <t>Unamortized stock option expense</t>
  </si>
  <si>
    <t>Common stock issued | shares</t>
  </si>
  <si>
    <t>Accounts payable outstanding</t>
  </si>
  <si>
    <t>Incentive Stock Option Plan [Member]</t>
  </si>
  <si>
    <t>Maximum number of shares eligible for issue, shares | shares</t>
  </si>
  <si>
    <t>Purchase of aggregate shares | shares</t>
  </si>
  <si>
    <t>Stock options [Member]</t>
  </si>
  <si>
    <t>CAD [Member] | Incentive Stock Option Plan [Member] | Director [Member]</t>
  </si>
  <si>
    <t>Purchase of price per share | $ / shares</t>
  </si>
  <si>
    <t>CAD [Member] | Incentive Stock Option Plan [Member] | Several officers, directors, and consultants [Member]</t>
  </si>
  <si>
    <t>USD [Member] | Incentive Stock Option Plan [Member] | Director [Member]</t>
  </si>
  <si>
    <t>USD [Member] | Incentive Stock Option Plan [Member] | Several officers, directors, and consultants [Member]</t>
  </si>
  <si>
    <t>Private Placement [Member]</t>
  </si>
  <si>
    <t>Units sold | shares</t>
  </si>
  <si>
    <t>Description of warrant to purchase</t>
  </si>
  <si>
    <t>Each unit consisted of one common share and a warrant to purchase one-half of one common share. Each warrant is exercisable at a price of CAD $1.70 and expires three years from the date of issuance.</t>
  </si>
  <si>
    <t>Each unit consisted of one common share and a warrant to purchase one-half of one common share. Each warrant is exercisable at a price of CAD $1.15 and expires two years from the date of issuance.</t>
  </si>
  <si>
    <t>Private Placement [Member] | CAD [Member]</t>
  </si>
  <si>
    <t>Unit sold per share | $ / shares</t>
  </si>
  <si>
    <t>Gross proceeds</t>
  </si>
  <si>
    <t>Private Placement [Member] | USD [Member]</t>
  </si>
  <si>
    <t>Unit sold per share | (per share)</t>
  </si>
  <si>
    <t>Offering costs</t>
  </si>
  <si>
    <t>Net proceeds</t>
  </si>
  <si>
    <t>Mining Expenditures (Details) - USD ($)</t>
  </si>
  <si>
    <t>Permits</t>
  </si>
  <si>
    <t>Maintenance</t>
  </si>
  <si>
    <t>Mining Costs</t>
  </si>
  <si>
    <t>Contract Labor</t>
  </si>
  <si>
    <t>Royalties</t>
  </si>
  <si>
    <t>Total mining expenditures</t>
  </si>
  <si>
    <t>Related Party Transactions and Balances (Details) - USD ($)</t>
  </si>
  <si>
    <t>Related Party Transactions (Textual)</t>
  </si>
  <si>
    <t>Deferred contingent consideration as an assumed liability</t>
  </si>
  <si>
    <t>Black Range [Member]</t>
  </si>
  <si>
    <t>Related party transaction, description</t>
  </si>
  <si>
    <t>In connection with the transfer, Black Range issued 25 million shares of Black Range common shares to Seller and committed to pay AUD $500,000 (USD $351,099 as of December 31, 2019) to Seller within 60 days of the first commercial application of the kinetic separation technology.</t>
  </si>
  <si>
    <t>Income Taxes (Details) - USD ($)</t>
  </si>
  <si>
    <t>Dec. 31, 2017</t>
  </si>
  <si>
    <t>Deferred tax assets:</t>
  </si>
  <si>
    <t>Net operating loss carryovers</t>
  </si>
  <si>
    <t>Accrued expenses</t>
  </si>
  <si>
    <t>Deferred tax assets, gross</t>
  </si>
  <si>
    <t>Less: valuation allowance</t>
  </si>
  <si>
    <t>Deferred tax assets, net</t>
  </si>
  <si>
    <t>Deferred tax liabilities:</t>
  </si>
  <si>
    <t>Property and equipment</t>
  </si>
  <si>
    <t>Deferred tax assets (liabilities), net</t>
  </si>
  <si>
    <t>Income Taxes (Details 1) - USD ($)</t>
  </si>
  <si>
    <t>Beginning of year</t>
  </si>
  <si>
    <t>Increase (decrease) in valuation allowance</t>
  </si>
  <si>
    <t>End of year</t>
  </si>
  <si>
    <t>Income Taxes (Details 2)</t>
  </si>
  <si>
    <t>U.S. federal statutory rate</t>
  </si>
  <si>
    <t>(21.00%)</t>
  </si>
  <si>
    <t>State and foreign taxes</t>
  </si>
  <si>
    <t>(3.80%)</t>
  </si>
  <si>
    <t>Permanent differences</t>
  </si>
  <si>
    <t>Non-deductible expenses</t>
  </si>
  <si>
    <t>2.30%</t>
  </si>
  <si>
    <t>5.20%</t>
  </si>
  <si>
    <t>Valuation allowance</t>
  </si>
  <si>
    <t>22.50%</t>
  </si>
  <si>
    <t>22.00%</t>
  </si>
  <si>
    <t>Change in federal tax rate</t>
  </si>
  <si>
    <t>True-up of prior year deferred tax assets</t>
  </si>
  <si>
    <t>(2.40%)</t>
  </si>
  <si>
    <t>Effective income tax rate</t>
  </si>
  <si>
    <t>Income Taxes (Details Textual) - USD ($)</t>
  </si>
  <si>
    <t>Expiry date</t>
  </si>
  <si>
    <t>Dec. 31,
		2026</t>
  </si>
  <si>
    <t>Valuation allowance of deferred tax assets</t>
  </si>
  <si>
    <t>Operating loss carryovers, description</t>
  </si>
  <si>
    <t>Internal Revenue Code ("IRC") Section 382 imposes limitations on the use of net operating loss carryovers when the stock ownership of one or more 5% stockholders (stockholders owning 5% or more of the Company's outstanding capital stock) has increased on a cumulative basis over a period of three years by more than 50 percentage points.</t>
  </si>
  <si>
    <t>Canadian Provincial Tax [Member]</t>
  </si>
  <si>
    <t>Option and Exploration Agreement (Details)</t>
  </si>
  <si>
    <t>Sep. 16, 2015</t>
  </si>
  <si>
    <t>Jul. 28, 2019</t>
  </si>
  <si>
    <t>Business acquisition, description</t>
  </si>
  <si>
    <t>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hares to STB amounting to a value of $3,750,000 immediately upon exercise; and (c) issue shares of common shares to STB amounting to a value of $3,750,000 on the date that is 180 days following exercise. The Option and Exploration Agreement was scheduled to expire by its terms (as extended) on July 28, 2019 if not exercised.</t>
  </si>
  <si>
    <t>Percentage of purchase of mineral rights</t>
  </si>
  <si>
    <t>51.00%</t>
  </si>
  <si>
    <t>Subsequent Events (Details) - Director and Officer [Member]</t>
  </si>
  <si>
    <t>Jan. 06, 2020shares</t>
  </si>
  <si>
    <t>Subsequent Events (Textual)</t>
  </si>
  <si>
    <t>Common shares granted, description</t>
  </si>
  <si>
    <t>The Company granted options under the Plan for the purchase of an aggregate of 500,000 common shares to five individuals consisting of directors and officers of the Company. The options have a five year term, an exercise price of CAD $1.03 (US $0.79 as of December 31, 2019) and vest equally in thirds commencing initially on the date of grant and thereafter on January 31, 2020, and June 30, 2020.</t>
  </si>
  <si>
    <t>Subsequent Event [Member]</t>
  </si>
  <si>
    <t>Aggregate shares gran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D20" s="5" t="n">
        <v>25190414</v>
      </c>
    </row>
    <row r="21" spans="1:4">
      <c r="A21" s="4" t="s">
        <v>35</v>
      </c>
      <c r="C21" s="6" t="n">
        <v>30083747</v>
      </c>
    </row>
    <row r="22" spans="1:4">
      <c r="A22" s="4" t="s">
        <v>36</v>
      </c>
      <c r="B22" s="4" t="s">
        <v>37</v>
      </c>
    </row>
    <row r="23" spans="1:4">
      <c r="A23" s="4" t="s">
        <v>38</v>
      </c>
      <c r="B23" s="4" t="s">
        <v>25</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5</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084782</v>
      </c>
      <c r="C3" s="5" t="n">
        <v>909865</v>
      </c>
    </row>
    <row r="4" spans="1:3">
      <c r="A4" s="4" t="s">
        <v>45</v>
      </c>
      <c r="B4" s="6" t="n">
        <v>75057</v>
      </c>
      <c r="C4" s="4" t="s">
        <v>46</v>
      </c>
    </row>
    <row r="5" spans="1:3">
      <c r="A5" s="4" t="s">
        <v>47</v>
      </c>
      <c r="B5" s="6" t="n">
        <v>189818</v>
      </c>
      <c r="C5" s="6" t="n">
        <v>127122</v>
      </c>
    </row>
    <row r="6" spans="1:3">
      <c r="A6" s="4" t="s">
        <v>48</v>
      </c>
      <c r="B6" s="6" t="n">
        <v>2759</v>
      </c>
      <c r="C6" s="6" t="n">
        <v>4781</v>
      </c>
    </row>
    <row r="7" spans="1:3">
      <c r="A7" s="4" t="s">
        <v>49</v>
      </c>
      <c r="B7" s="6" t="n">
        <v>25345</v>
      </c>
      <c r="C7" s="6" t="n">
        <v>93841</v>
      </c>
    </row>
    <row r="8" spans="1:3">
      <c r="A8" s="4" t="s">
        <v>50</v>
      </c>
      <c r="B8" s="6" t="n">
        <v>2377761</v>
      </c>
      <c r="C8" s="6" t="n">
        <v>1135609</v>
      </c>
    </row>
    <row r="9" spans="1:3">
      <c r="A9" s="4" t="s">
        <v>51</v>
      </c>
      <c r="B9" s="6" t="n">
        <v>822605</v>
      </c>
      <c r="C9" s="6" t="n">
        <v>889030</v>
      </c>
    </row>
    <row r="10" spans="1:3">
      <c r="A10" s="4" t="s">
        <v>52</v>
      </c>
      <c r="B10" s="6" t="n">
        <v>11746150</v>
      </c>
      <c r="C10" s="6" t="n">
        <v>11681720</v>
      </c>
    </row>
    <row r="11" spans="1:3">
      <c r="A11" s="4" t="s">
        <v>53</v>
      </c>
      <c r="B11" s="6" t="n">
        <v>9488051</v>
      </c>
      <c r="C11" s="6" t="n">
        <v>9488051</v>
      </c>
    </row>
    <row r="12" spans="1:3">
      <c r="A12" s="4" t="s">
        <v>54</v>
      </c>
      <c r="B12" s="6" t="n">
        <v>24434567</v>
      </c>
      <c r="C12" s="6" t="n">
        <v>23194410</v>
      </c>
    </row>
    <row r="13" spans="1:3">
      <c r="A13" s="3" t="s">
        <v>55</v>
      </c>
    </row>
    <row r="14" spans="1:3">
      <c r="A14" s="4" t="s">
        <v>56</v>
      </c>
      <c r="B14" s="6" t="n">
        <v>599337</v>
      </c>
      <c r="C14" s="6" t="n">
        <v>493320</v>
      </c>
    </row>
    <row r="15" spans="1:3">
      <c r="A15" s="4" t="s">
        <v>57</v>
      </c>
      <c r="B15" s="6" t="n">
        <v>75057</v>
      </c>
      <c r="C15" s="4" t="s">
        <v>46</v>
      </c>
    </row>
    <row r="16" spans="1:3">
      <c r="A16" s="4" t="s">
        <v>58</v>
      </c>
      <c r="B16" s="6" t="n">
        <v>24620</v>
      </c>
      <c r="C16" s="6" t="n">
        <v>44620</v>
      </c>
    </row>
    <row r="17" spans="1:3">
      <c r="A17" s="4" t="s">
        <v>59</v>
      </c>
      <c r="B17" s="6" t="n">
        <v>699014</v>
      </c>
      <c r="C17" s="6" t="n">
        <v>537940</v>
      </c>
    </row>
    <row r="18" spans="1:3">
      <c r="A18" s="4" t="s">
        <v>60</v>
      </c>
      <c r="B18" s="6" t="n">
        <v>219171</v>
      </c>
      <c r="C18" s="6" t="n">
        <v>224645</v>
      </c>
    </row>
    <row r="19" spans="1:3">
      <c r="A19" s="4" t="s">
        <v>61</v>
      </c>
      <c r="B19" s="6" t="n">
        <v>2708887</v>
      </c>
      <c r="C19" s="6" t="n">
        <v>2708887</v>
      </c>
    </row>
    <row r="20" spans="1:3">
      <c r="A20" s="4" t="s">
        <v>62</v>
      </c>
      <c r="B20" s="6" t="n">
        <v>351099</v>
      </c>
      <c r="C20" s="6" t="n">
        <v>352361</v>
      </c>
    </row>
    <row r="21" spans="1:3">
      <c r="A21" s="4" t="s">
        <v>63</v>
      </c>
      <c r="B21" s="6" t="n">
        <v>23100</v>
      </c>
      <c r="C21" s="6" t="n">
        <v>47720</v>
      </c>
    </row>
    <row r="22" spans="1:3">
      <c r="A22" s="4" t="s">
        <v>64</v>
      </c>
      <c r="B22" s="6" t="n">
        <v>4001271</v>
      </c>
      <c r="C22" s="6" t="n">
        <v>3871553</v>
      </c>
    </row>
    <row r="23" spans="1:3">
      <c r="A23" s="4" t="s">
        <v>65</v>
      </c>
      <c r="B23" s="4" t="s">
        <v>46</v>
      </c>
      <c r="C23" s="4" t="s">
        <v>46</v>
      </c>
    </row>
    <row r="24" spans="1:3">
      <c r="A24" s="3" t="s">
        <v>66</v>
      </c>
    </row>
    <row r="25" spans="1:3">
      <c r="A25" s="4" t="s">
        <v>67</v>
      </c>
      <c r="B25" s="6" t="n">
        <v>29042547</v>
      </c>
      <c r="C25" s="6" t="n">
        <v>25865367</v>
      </c>
    </row>
    <row r="26" spans="1:3">
      <c r="A26" s="4" t="s">
        <v>68</v>
      </c>
      <c r="B26" s="4" t="s">
        <v>46</v>
      </c>
      <c r="C26" s="4" t="s">
        <v>46</v>
      </c>
    </row>
    <row r="27" spans="1:3">
      <c r="A27" s="4" t="s">
        <v>69</v>
      </c>
      <c r="B27" s="6" t="n">
        <v>-8694569</v>
      </c>
      <c r="C27" s="6" t="n">
        <v>-6584342</v>
      </c>
    </row>
    <row r="28" spans="1:3">
      <c r="A28" s="4" t="s">
        <v>70</v>
      </c>
      <c r="B28" s="6" t="n">
        <v>85318</v>
      </c>
      <c r="C28" s="6" t="n">
        <v>41832</v>
      </c>
    </row>
    <row r="29" spans="1:3">
      <c r="A29" s="4" t="s">
        <v>71</v>
      </c>
      <c r="B29" s="6" t="n">
        <v>20433296</v>
      </c>
      <c r="C29" s="6" t="n">
        <v>19322857</v>
      </c>
    </row>
    <row r="30" spans="1:3">
      <c r="A30" s="4" t="s">
        <v>72</v>
      </c>
      <c r="B30" s="5" t="n">
        <v>24434567</v>
      </c>
      <c r="C30" s="5" t="n">
        <v>23194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196</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14"/>
  </cols>
  <sheetData>
    <row r="1" spans="1:2">
      <c r="A1" s="1" t="s">
        <v>284</v>
      </c>
      <c r="B1" s="2" t="s">
        <v>285</v>
      </c>
    </row>
    <row r="2" spans="1:2">
      <c r="A2" s="3" t="s">
        <v>286</v>
      </c>
    </row>
    <row r="3" spans="1:2">
      <c r="A3" s="4" t="s">
        <v>287</v>
      </c>
      <c r="B3" s="4" t="s">
        <v>2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3</v>
      </c>
      <c r="B1" s="2" t="s">
        <v>1</v>
      </c>
    </row>
    <row r="2" spans="1:3">
      <c r="B2" s="2" t="s">
        <v>2</v>
      </c>
      <c r="C2" s="2" t="s">
        <v>42</v>
      </c>
    </row>
    <row r="3" spans="1:3">
      <c r="A3" s="3" t="s">
        <v>74</v>
      </c>
    </row>
    <row r="4" spans="1:3">
      <c r="A4" s="4" t="s">
        <v>75</v>
      </c>
      <c r="B4" s="4" t="s">
        <v>46</v>
      </c>
      <c r="C4" s="4" t="s">
        <v>46</v>
      </c>
    </row>
    <row r="5" spans="1:3">
      <c r="A5" s="4" t="s">
        <v>76</v>
      </c>
      <c r="B5" s="4" t="s">
        <v>77</v>
      </c>
      <c r="C5" s="4" t="s">
        <v>77</v>
      </c>
    </row>
    <row r="6" spans="1:3">
      <c r="A6" s="4" t="s">
        <v>78</v>
      </c>
      <c r="B6" s="6" t="n">
        <v>30084053</v>
      </c>
      <c r="C6" s="6" t="n">
        <v>25977143</v>
      </c>
    </row>
    <row r="7" spans="1:3">
      <c r="A7" s="4" t="s">
        <v>79</v>
      </c>
      <c r="B7" s="6" t="n">
        <v>30083747</v>
      </c>
      <c r="C7" s="6" t="n">
        <v>25976837</v>
      </c>
    </row>
    <row r="8" spans="1:3">
      <c r="A8" s="4" t="s">
        <v>80</v>
      </c>
      <c r="B8" s="6" t="n">
        <v>306</v>
      </c>
      <c r="C8" s="6" t="n">
        <v>3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9</v>
      </c>
      <c r="B1" s="2" t="s">
        <v>2</v>
      </c>
      <c r="C1" s="2" t="s">
        <v>42</v>
      </c>
    </row>
    <row r="2" spans="1:3">
      <c r="A2" s="3" t="s">
        <v>290</v>
      </c>
    </row>
    <row r="3" spans="1:3">
      <c r="A3" s="4" t="s">
        <v>69</v>
      </c>
      <c r="B3" s="5" t="n">
        <v>-8694569</v>
      </c>
      <c r="C3" s="5" t="n">
        <v>-6584342</v>
      </c>
    </row>
    <row r="4" spans="1:3">
      <c r="A4" s="4" t="s">
        <v>291</v>
      </c>
      <c r="B4" s="5" t="n">
        <v>16787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42</v>
      </c>
    </row>
    <row r="2" spans="1:3">
      <c r="A2" s="3" t="s">
        <v>293</v>
      </c>
    </row>
    <row r="3" spans="1:3">
      <c r="A3" s="4" t="s">
        <v>48</v>
      </c>
      <c r="B3" s="5" t="n">
        <v>2759</v>
      </c>
      <c r="C3" s="5" t="n">
        <v>4781</v>
      </c>
    </row>
    <row r="4" spans="1:3">
      <c r="A4" s="4" t="s">
        <v>294</v>
      </c>
    </row>
    <row r="5" spans="1:3">
      <c r="A5" s="3" t="s">
        <v>293</v>
      </c>
    </row>
    <row r="6" spans="1:3">
      <c r="A6" s="4" t="s">
        <v>48</v>
      </c>
      <c r="B6" s="6" t="n">
        <v>2759</v>
      </c>
      <c r="C6" s="6" t="n">
        <v>4781</v>
      </c>
    </row>
    <row r="7" spans="1:3">
      <c r="A7" s="4" t="s">
        <v>295</v>
      </c>
    </row>
    <row r="8" spans="1:3">
      <c r="A8" s="3" t="s">
        <v>293</v>
      </c>
    </row>
    <row r="9" spans="1:3">
      <c r="A9" s="4" t="s">
        <v>48</v>
      </c>
      <c r="B9" s="4" t="s">
        <v>46</v>
      </c>
      <c r="C9" s="4" t="s">
        <v>46</v>
      </c>
    </row>
    <row r="10" spans="1:3">
      <c r="A10" s="4" t="s">
        <v>296</v>
      </c>
    </row>
    <row r="11" spans="1:3">
      <c r="A11" s="3" t="s">
        <v>293</v>
      </c>
    </row>
    <row r="12" spans="1:3">
      <c r="A12" s="4" t="s">
        <v>48</v>
      </c>
      <c r="B12" s="4" t="s">
        <v>46</v>
      </c>
      <c r="C12" s="4" t="s">
        <v>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42</v>
      </c>
    </row>
    <row r="3" spans="1:3">
      <c r="A3" s="3" t="s">
        <v>298</v>
      </c>
    </row>
    <row r="4" spans="1:3">
      <c r="A4" s="4" t="s">
        <v>299</v>
      </c>
      <c r="B4" s="6" t="n">
        <v>10810913</v>
      </c>
      <c r="C4" s="6" t="n">
        <v>9215065</v>
      </c>
    </row>
    <row r="5" spans="1:3">
      <c r="A5" s="4" t="s">
        <v>300</v>
      </c>
    </row>
    <row r="6" spans="1:3">
      <c r="A6" s="3" t="s">
        <v>298</v>
      </c>
    </row>
    <row r="7" spans="1:3">
      <c r="A7" s="4" t="s">
        <v>299</v>
      </c>
      <c r="B7" s="6" t="n">
        <v>8602913</v>
      </c>
      <c r="C7" s="6" t="n">
        <v>6798401</v>
      </c>
    </row>
    <row r="8" spans="1:3">
      <c r="A8" s="4" t="s">
        <v>301</v>
      </c>
    </row>
    <row r="9" spans="1:3">
      <c r="A9" s="3" t="s">
        <v>298</v>
      </c>
    </row>
    <row r="10" spans="1:3">
      <c r="A10" s="4" t="s">
        <v>299</v>
      </c>
      <c r="B10" s="6" t="n">
        <v>2208000</v>
      </c>
      <c r="C10" s="6" t="n">
        <v>24166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2</v>
      </c>
    </row>
    <row r="2" spans="1:3">
      <c r="A2" s="3" t="s">
        <v>174</v>
      </c>
    </row>
    <row r="3" spans="1:3">
      <c r="A3" s="4" t="s">
        <v>52</v>
      </c>
      <c r="B3" s="5" t="n">
        <v>11746150</v>
      </c>
      <c r="C3" s="5" t="n">
        <v>11681720</v>
      </c>
    </row>
    <row r="4" spans="1:3">
      <c r="A4" s="4" t="s">
        <v>53</v>
      </c>
      <c r="B4" s="5" t="n">
        <v>9488051</v>
      </c>
      <c r="C4" s="5" t="n">
        <v>94880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42</v>
      </c>
    </row>
    <row r="3" spans="1:3">
      <c r="A3" s="3" t="s">
        <v>174</v>
      </c>
    </row>
    <row r="4" spans="1:3">
      <c r="A4" s="4" t="s">
        <v>308</v>
      </c>
      <c r="B4" s="5" t="n">
        <v>224645</v>
      </c>
      <c r="C4" s="5" t="n">
        <v>196821</v>
      </c>
    </row>
    <row r="5" spans="1:3">
      <c r="A5" s="4" t="s">
        <v>309</v>
      </c>
      <c r="B5" s="6" t="n">
        <v>69583</v>
      </c>
      <c r="C5" s="6" t="n">
        <v>11030</v>
      </c>
    </row>
    <row r="6" spans="1:3">
      <c r="A6" s="4" t="s">
        <v>310</v>
      </c>
      <c r="B6" s="4" t="s">
        <v>46</v>
      </c>
      <c r="C6" s="6" t="n">
        <v>16794</v>
      </c>
    </row>
    <row r="7" spans="1:3">
      <c r="A7" s="4" t="s">
        <v>311</v>
      </c>
      <c r="B7" s="5" t="n">
        <v>294228</v>
      </c>
      <c r="C7" s="5" t="n">
        <v>2246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77"/>
    <col customWidth="1" max="7" min="7" width="21"/>
  </cols>
  <sheetData>
    <row r="1" spans="1:7">
      <c r="A1" s="1" t="s">
        <v>312</v>
      </c>
      <c r="B1" s="2" t="s">
        <v>313</v>
      </c>
      <c r="D1" s="2" t="s">
        <v>314</v>
      </c>
      <c r="F1" s="2" t="s">
        <v>1</v>
      </c>
    </row>
    <row r="2" spans="1:7">
      <c r="B2" s="2" t="s">
        <v>315</v>
      </c>
      <c r="C2" s="2" t="s">
        <v>316</v>
      </c>
      <c r="D2" s="2" t="s">
        <v>317</v>
      </c>
      <c r="E2" s="2" t="s">
        <v>318</v>
      </c>
      <c r="F2" s="2" t="s">
        <v>319</v>
      </c>
      <c r="G2" s="2" t="s">
        <v>320</v>
      </c>
    </row>
    <row r="3" spans="1:7">
      <c r="A3" s="3" t="s">
        <v>321</v>
      </c>
    </row>
    <row r="4" spans="1:7">
      <c r="A4" s="4" t="s">
        <v>322</v>
      </c>
      <c r="F4" s="5" t="n">
        <v>897297</v>
      </c>
      <c r="G4" s="5" t="n">
        <v>889030</v>
      </c>
    </row>
    <row r="5" spans="1:7">
      <c r="A5" s="4" t="s">
        <v>323</v>
      </c>
      <c r="F5" s="4" t="s">
        <v>324</v>
      </c>
    </row>
    <row r="6" spans="1:7">
      <c r="A6" s="4" t="s">
        <v>325</v>
      </c>
      <c r="F6" s="4" t="s">
        <v>326</v>
      </c>
    </row>
    <row r="7" spans="1:7">
      <c r="A7" s="4" t="s">
        <v>327</v>
      </c>
      <c r="F7" s="5" t="n">
        <v>294228</v>
      </c>
      <c r="G7" s="6" t="n">
        <v>224645</v>
      </c>
    </row>
    <row r="8" spans="1:7">
      <c r="A8" s="4" t="s">
        <v>328</v>
      </c>
      <c r="F8" s="5" t="n">
        <v>897492</v>
      </c>
      <c r="G8" s="6" t="n">
        <v>889030</v>
      </c>
    </row>
    <row r="9" spans="1:7">
      <c r="A9" s="4" t="s">
        <v>329</v>
      </c>
      <c r="C9" s="6" t="n">
        <v>160</v>
      </c>
    </row>
    <row r="10" spans="1:7">
      <c r="A10" s="4" t="s">
        <v>330</v>
      </c>
      <c r="C10" s="4" t="s">
        <v>331</v>
      </c>
      <c r="F10" s="4" t="s">
        <v>332</v>
      </c>
    </row>
    <row r="11" spans="1:7">
      <c r="A11" s="4" t="s">
        <v>333</v>
      </c>
      <c r="D11" s="5" t="n">
        <v>36960</v>
      </c>
      <c r="E11" s="5" t="n">
        <v>120000</v>
      </c>
    </row>
    <row r="12" spans="1:7">
      <c r="A12" s="4" t="s">
        <v>334</v>
      </c>
      <c r="C12" s="4" t="s">
        <v>335</v>
      </c>
    </row>
    <row r="13" spans="1:7">
      <c r="A13" s="4" t="s">
        <v>336</v>
      </c>
      <c r="C13" s="4" t="s">
        <v>337</v>
      </c>
    </row>
    <row r="14" spans="1:7">
      <c r="A14" s="4" t="s">
        <v>338</v>
      </c>
      <c r="F14" s="5" t="n">
        <v>44620</v>
      </c>
      <c r="G14" s="5" t="n">
        <v>48245</v>
      </c>
    </row>
    <row r="15" spans="1:7">
      <c r="A15" s="4" t="s">
        <v>339</v>
      </c>
      <c r="B15" s="5" t="n">
        <v>3624</v>
      </c>
    </row>
    <row r="16" spans="1:7">
      <c r="A16" s="4" t="s">
        <v>340</v>
      </c>
      <c r="F16" s="5" t="n">
        <v>75057</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1</v>
      </c>
      <c r="B1" s="2" t="s">
        <v>2</v>
      </c>
      <c r="C1" s="2" t="s">
        <v>42</v>
      </c>
    </row>
    <row r="2" spans="1:3">
      <c r="A2" s="3" t="s">
        <v>178</v>
      </c>
    </row>
    <row r="3" spans="1:3">
      <c r="A3" s="4" t="s">
        <v>342</v>
      </c>
      <c r="B3" s="5" t="n">
        <v>404015</v>
      </c>
      <c r="C3" s="5" t="n">
        <v>326250</v>
      </c>
    </row>
    <row r="4" spans="1:3">
      <c r="A4" s="4" t="s">
        <v>343</v>
      </c>
      <c r="B4" s="6" t="n">
        <v>195322</v>
      </c>
      <c r="C4" s="6" t="n">
        <v>167070</v>
      </c>
    </row>
    <row r="5" spans="1:3">
      <c r="A5" s="4" t="s">
        <v>344</v>
      </c>
      <c r="B5" s="5" t="n">
        <v>599337</v>
      </c>
      <c r="C5" s="5" t="n">
        <v>493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313</v>
      </c>
    </row>
    <row r="2" spans="1:2">
      <c r="B2" s="2" t="s">
        <v>346</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2</v>
      </c>
      <c r="B1" s="2" t="s">
        <v>1</v>
      </c>
    </row>
    <row r="2" spans="1:3">
      <c r="B2" s="2" t="s">
        <v>2</v>
      </c>
      <c r="C2" s="2" t="s">
        <v>42</v>
      </c>
    </row>
    <row r="3" spans="1:3">
      <c r="A3" s="3" t="s">
        <v>353</v>
      </c>
    </row>
    <row r="4" spans="1:3">
      <c r="A4" s="4" t="s">
        <v>354</v>
      </c>
      <c r="B4" s="6" t="n">
        <v>2416664</v>
      </c>
      <c r="C4" s="6" t="n">
        <v>1846996</v>
      </c>
    </row>
    <row r="5" spans="1:3">
      <c r="A5" s="4" t="s">
        <v>355</v>
      </c>
      <c r="C5" s="6" t="n">
        <v>1083000</v>
      </c>
    </row>
    <row r="6" spans="1:3">
      <c r="A6" s="4" t="s">
        <v>356</v>
      </c>
      <c r="B6" s="6" t="n">
        <v>-208664</v>
      </c>
      <c r="C6" s="6" t="n">
        <v>-513332</v>
      </c>
    </row>
    <row r="7" spans="1:3">
      <c r="A7" s="4" t="s">
        <v>357</v>
      </c>
      <c r="C7" s="4" t="s">
        <v>46</v>
      </c>
    </row>
    <row r="8" spans="1:3">
      <c r="A8" s="4" t="s">
        <v>358</v>
      </c>
      <c r="B8" s="6" t="n">
        <v>2208000</v>
      </c>
      <c r="C8" s="6" t="n">
        <v>2416664</v>
      </c>
    </row>
    <row r="9" spans="1:3">
      <c r="A9" s="4" t="s">
        <v>359</v>
      </c>
      <c r="B9" s="6" t="n">
        <v>2208000</v>
      </c>
      <c r="C9" s="6" t="n">
        <v>2088997</v>
      </c>
    </row>
    <row r="10" spans="1:3">
      <c r="A10" s="3" t="s">
        <v>360</v>
      </c>
    </row>
    <row r="11" spans="1:3">
      <c r="A11" s="4" t="s">
        <v>354</v>
      </c>
      <c r="B11" s="7" t="n">
        <v>1.67</v>
      </c>
      <c r="C11" s="7" t="n">
        <v>1.92</v>
      </c>
    </row>
    <row r="12" spans="1:3">
      <c r="A12" s="4" t="s">
        <v>355</v>
      </c>
      <c r="C12" s="8" t="n">
        <v>1.5</v>
      </c>
    </row>
    <row r="13" spans="1:3">
      <c r="A13" s="4" t="s">
        <v>356</v>
      </c>
      <c r="B13" s="8" t="n">
        <v>3.8</v>
      </c>
      <c r="C13" s="8" t="n">
        <v>2.01</v>
      </c>
    </row>
    <row r="14" spans="1:3">
      <c r="A14" s="4" t="s">
        <v>357</v>
      </c>
      <c r="C14" s="4" t="s">
        <v>46</v>
      </c>
    </row>
    <row r="15" spans="1:3">
      <c r="A15" s="4" t="s">
        <v>358</v>
      </c>
      <c r="B15" s="8" t="n">
        <v>1.56</v>
      </c>
      <c r="C15" s="8" t="n">
        <v>1.67</v>
      </c>
    </row>
    <row r="16" spans="1:3">
      <c r="A16" s="4" t="s">
        <v>359</v>
      </c>
      <c r="B16" s="7" t="n">
        <v>1.56</v>
      </c>
      <c r="C16" s="7" t="n">
        <v>1.68</v>
      </c>
    </row>
    <row r="17" spans="1:3">
      <c r="A17" s="3" t="s">
        <v>361</v>
      </c>
    </row>
    <row r="18" spans="1:3">
      <c r="A18" s="4" t="s">
        <v>354</v>
      </c>
      <c r="B18" s="4" t="s">
        <v>362</v>
      </c>
    </row>
    <row r="19" spans="1:3">
      <c r="A19" s="4" t="s">
        <v>358</v>
      </c>
      <c r="B19" s="4" t="s">
        <v>363</v>
      </c>
      <c r="C19" s="4" t="s">
        <v>362</v>
      </c>
    </row>
    <row r="20" spans="1:3">
      <c r="A20" s="4" t="s">
        <v>359</v>
      </c>
      <c r="B20" s="4" t="s">
        <v>363</v>
      </c>
      <c r="C20" s="4" t="s">
        <v>364</v>
      </c>
    </row>
    <row r="21" spans="1:3">
      <c r="A21" s="3" t="s">
        <v>365</v>
      </c>
    </row>
    <row r="22" spans="1:3">
      <c r="A22" s="4" t="s">
        <v>354</v>
      </c>
      <c r="B22" s="7" t="n">
        <v>0.48</v>
      </c>
      <c r="C22" s="7" t="n">
        <v>0.42</v>
      </c>
    </row>
    <row r="23" spans="1:3">
      <c r="A23" s="4" t="s">
        <v>355</v>
      </c>
      <c r="C23" s="8" t="n">
        <v>0.5</v>
      </c>
    </row>
    <row r="24" spans="1:3">
      <c r="A24" s="4" t="s">
        <v>356</v>
      </c>
      <c r="C24" s="8" t="n">
        <v>0.24</v>
      </c>
    </row>
    <row r="25" spans="1:3">
      <c r="A25" s="4" t="s">
        <v>358</v>
      </c>
      <c r="B25" s="8" t="n">
        <v>0.41</v>
      </c>
      <c r="C25" s="8" t="n">
        <v>0.48</v>
      </c>
    </row>
    <row r="26" spans="1:3">
      <c r="A26" s="4" t="s">
        <v>359</v>
      </c>
      <c r="B26" s="7" t="n">
        <v>0.41</v>
      </c>
      <c r="C26" s="7" t="n">
        <v>0.47</v>
      </c>
    </row>
    <row r="27" spans="1:3">
      <c r="A27" s="3" t="s">
        <v>366</v>
      </c>
    </row>
    <row r="28" spans="1:3">
      <c r="A28" s="4" t="s">
        <v>358</v>
      </c>
      <c r="B28" s="4" t="s">
        <v>46</v>
      </c>
      <c r="C28" s="5" t="n">
        <v>38705</v>
      </c>
    </row>
    <row r="29" spans="1:3">
      <c r="A29" s="4" t="s">
        <v>359</v>
      </c>
      <c r="B29" s="4" t="s">
        <v>46</v>
      </c>
      <c r="C29" s="5" t="n">
        <v>387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v>
      </c>
      <c r="B1" s="2" t="s">
        <v>1</v>
      </c>
    </row>
    <row r="2" spans="1:3">
      <c r="B2" s="2" t="s">
        <v>2</v>
      </c>
      <c r="C2" s="2" t="s">
        <v>42</v>
      </c>
    </row>
    <row r="3" spans="1:3">
      <c r="A3" s="3" t="s">
        <v>82</v>
      </c>
    </row>
    <row r="4" spans="1:3">
      <c r="A4" s="4" t="s">
        <v>83</v>
      </c>
      <c r="B4" s="5" t="n">
        <v>44620</v>
      </c>
      <c r="C4" s="5" t="n">
        <v>48245</v>
      </c>
    </row>
    <row r="5" spans="1:3">
      <c r="A5" s="3" t="s">
        <v>84</v>
      </c>
    </row>
    <row r="6" spans="1:3">
      <c r="A6" s="4" t="s">
        <v>85</v>
      </c>
      <c r="B6" s="6" t="n">
        <v>466117</v>
      </c>
      <c r="C6" s="6" t="n">
        <v>177715</v>
      </c>
    </row>
    <row r="7" spans="1:3">
      <c r="A7" s="4" t="s">
        <v>86</v>
      </c>
      <c r="B7" s="6" t="n">
        <v>362698</v>
      </c>
      <c r="C7" s="6" t="n">
        <v>426020</v>
      </c>
    </row>
    <row r="8" spans="1:3">
      <c r="A8" s="4" t="s">
        <v>87</v>
      </c>
      <c r="B8" s="6" t="n">
        <v>1122591</v>
      </c>
      <c r="C8" s="6" t="n">
        <v>1252334</v>
      </c>
    </row>
    <row r="9" spans="1:3">
      <c r="A9" s="4" t="s">
        <v>88</v>
      </c>
      <c r="B9" s="6" t="n">
        <v>138096</v>
      </c>
      <c r="C9" s="6" t="n">
        <v>200251</v>
      </c>
    </row>
    <row r="10" spans="1:3">
      <c r="A10" s="4" t="s">
        <v>89</v>
      </c>
      <c r="B10" s="6" t="n">
        <v>2089502</v>
      </c>
      <c r="C10" s="6" t="n">
        <v>2056320</v>
      </c>
    </row>
    <row r="11" spans="1:3">
      <c r="A11" s="4" t="s">
        <v>90</v>
      </c>
      <c r="B11" s="6" t="n">
        <v>-2044882</v>
      </c>
      <c r="C11" s="6" t="n">
        <v>-2008075</v>
      </c>
    </row>
    <row r="12" spans="1:3">
      <c r="A12" s="4" t="s">
        <v>91</v>
      </c>
      <c r="B12" s="6" t="n">
        <v>65345</v>
      </c>
      <c r="C12" s="6" t="n">
        <v>36124</v>
      </c>
    </row>
    <row r="13" spans="1:3">
      <c r="A13" s="4" t="s">
        <v>92</v>
      </c>
      <c r="B13" s="6" t="n">
        <v>-2110227</v>
      </c>
      <c r="C13" s="6" t="n">
        <v>-2044199</v>
      </c>
    </row>
    <row r="14" spans="1:3">
      <c r="A14" s="3" t="s">
        <v>93</v>
      </c>
    </row>
    <row r="15" spans="1:3">
      <c r="A15" s="4" t="s">
        <v>94</v>
      </c>
      <c r="B15" s="6" t="n">
        <v>43486</v>
      </c>
      <c r="C15" s="6" t="n">
        <v>5698</v>
      </c>
    </row>
    <row r="16" spans="1:3">
      <c r="A16" s="4" t="s">
        <v>95</v>
      </c>
      <c r="B16" s="5" t="n">
        <v>-2066741</v>
      </c>
      <c r="C16" s="5" t="n">
        <v>-2038501</v>
      </c>
    </row>
    <row r="17" spans="1:3">
      <c r="A17" s="4" t="s">
        <v>96</v>
      </c>
      <c r="B17" s="7" t="n">
        <v>-0.07000000000000001</v>
      </c>
      <c r="C17" s="7" t="n">
        <v>-0.09</v>
      </c>
    </row>
    <row r="18" spans="1:3">
      <c r="A18" s="4" t="s">
        <v>97</v>
      </c>
      <c r="B18" s="6" t="n">
        <v>28859646</v>
      </c>
      <c r="C18" s="6" t="n">
        <v>230165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7</v>
      </c>
      <c r="B1" s="2" t="s">
        <v>368</v>
      </c>
      <c r="C1" s="2" t="s">
        <v>369</v>
      </c>
    </row>
    <row r="2" spans="1:3">
      <c r="A2" s="3" t="s">
        <v>370</v>
      </c>
    </row>
    <row r="3" spans="1:3">
      <c r="A3" s="4" t="s">
        <v>371</v>
      </c>
      <c r="B3" s="7" t="n">
        <v>2.14</v>
      </c>
      <c r="C3" s="7" t="n">
        <v>0.52</v>
      </c>
    </row>
    <row r="4" spans="1:3">
      <c r="A4" s="4" t="s">
        <v>372</v>
      </c>
      <c r="B4" s="7" t="n">
        <v>2.15</v>
      </c>
      <c r="C4" s="5" t="n">
        <v>1</v>
      </c>
    </row>
    <row r="5" spans="1:3">
      <c r="A5" s="4" t="s">
        <v>373</v>
      </c>
      <c r="B5" s="6" t="n">
        <v>983000</v>
      </c>
      <c r="C5" s="6" t="n">
        <v>100000</v>
      </c>
    </row>
    <row r="6" spans="1:3">
      <c r="A6" s="4" t="s">
        <v>374</v>
      </c>
      <c r="B6" s="4" t="s">
        <v>375</v>
      </c>
      <c r="C6" s="4" t="s">
        <v>375</v>
      </c>
    </row>
    <row r="7" spans="1:3">
      <c r="A7" s="4" t="s">
        <v>376</v>
      </c>
      <c r="B7" s="4" t="s">
        <v>377</v>
      </c>
      <c r="C7" s="4" t="s">
        <v>377</v>
      </c>
    </row>
    <row r="8" spans="1:3">
      <c r="A8" s="4" t="s">
        <v>378</v>
      </c>
      <c r="B8" s="4" t="s">
        <v>379</v>
      </c>
      <c r="C8" s="4" t="s">
        <v>380</v>
      </c>
    </row>
    <row r="9" spans="1:3">
      <c r="A9" s="4" t="s">
        <v>381</v>
      </c>
    </row>
    <row r="10" spans="1:3">
      <c r="A10" s="3" t="s">
        <v>370</v>
      </c>
    </row>
    <row r="11" spans="1:3">
      <c r="A11" s="4" t="s">
        <v>382</v>
      </c>
      <c r="B11" s="4" t="s">
        <v>331</v>
      </c>
      <c r="C11" s="4" t="s">
        <v>331</v>
      </c>
    </row>
    <row r="12" spans="1:3">
      <c r="A12" s="4" t="s">
        <v>383</v>
      </c>
    </row>
    <row r="13" spans="1:3">
      <c r="A13" s="3" t="s">
        <v>370</v>
      </c>
    </row>
    <row r="14" spans="1:3">
      <c r="A14" s="4" t="s">
        <v>382</v>
      </c>
      <c r="B14" s="4" t="s">
        <v>384</v>
      </c>
      <c r="C14" s="4" t="s">
        <v>3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5</v>
      </c>
      <c r="B1" s="2" t="s">
        <v>1</v>
      </c>
    </row>
    <row r="2" spans="1:3">
      <c r="B2" s="2" t="s">
        <v>2</v>
      </c>
      <c r="C2" s="2" t="s">
        <v>42</v>
      </c>
    </row>
    <row r="3" spans="1:3">
      <c r="A3" s="3" t="s">
        <v>353</v>
      </c>
    </row>
    <row r="4" spans="1:3">
      <c r="A4" s="4" t="s">
        <v>354</v>
      </c>
      <c r="B4" s="6" t="n">
        <v>6798401</v>
      </c>
      <c r="C4" s="6" t="n">
        <v>4095563</v>
      </c>
    </row>
    <row r="5" spans="1:3">
      <c r="A5" s="4" t="s">
        <v>386</v>
      </c>
      <c r="B5" s="6" t="n">
        <v>2059825</v>
      </c>
      <c r="C5" s="6" t="n">
        <v>2766107</v>
      </c>
    </row>
    <row r="6" spans="1:3">
      <c r="A6" s="4" t="s">
        <v>387</v>
      </c>
      <c r="B6" s="6" t="n">
        <v>-255313</v>
      </c>
      <c r="C6" s="6" t="n">
        <v>-63269</v>
      </c>
    </row>
    <row r="7" spans="1:3">
      <c r="A7" s="4" t="s">
        <v>358</v>
      </c>
      <c r="B7" s="6" t="n">
        <v>8602913</v>
      </c>
      <c r="C7" s="6" t="n">
        <v>6798401</v>
      </c>
    </row>
    <row r="8" spans="1:3">
      <c r="A8" s="4" t="s">
        <v>359</v>
      </c>
      <c r="B8" s="6" t="n">
        <v>8602913</v>
      </c>
      <c r="C8" s="6" t="n">
        <v>6798401</v>
      </c>
    </row>
    <row r="9" spans="1:3">
      <c r="A9" s="3" t="s">
        <v>360</v>
      </c>
    </row>
    <row r="10" spans="1:3">
      <c r="A10" s="4" t="s">
        <v>354</v>
      </c>
      <c r="B10" s="7" t="n">
        <v>1.49</v>
      </c>
      <c r="C10" s="7" t="n">
        <v>2.27</v>
      </c>
    </row>
    <row r="11" spans="1:3">
      <c r="A11" s="4" t="s">
        <v>386</v>
      </c>
      <c r="B11" s="8" t="n">
        <v>1.7</v>
      </c>
      <c r="C11" s="8" t="n">
        <v>0.84</v>
      </c>
    </row>
    <row r="12" spans="1:3">
      <c r="A12" s="4" t="s">
        <v>387</v>
      </c>
      <c r="B12" s="8" t="n">
        <v>1.26</v>
      </c>
      <c r="C12" s="8" t="n">
        <v>0.98</v>
      </c>
    </row>
    <row r="13" spans="1:3">
      <c r="A13" s="4" t="s">
        <v>358</v>
      </c>
      <c r="B13" s="8" t="n">
        <v>1.31</v>
      </c>
      <c r="C13" s="8" t="n">
        <v>1.49</v>
      </c>
    </row>
    <row r="14" spans="1:3">
      <c r="A14" s="4" t="s">
        <v>359</v>
      </c>
      <c r="B14" s="7" t="n">
        <v>1.51</v>
      </c>
      <c r="C14" s="7" t="n">
        <v>1.49</v>
      </c>
    </row>
    <row r="15" spans="1:3">
      <c r="A15" s="3" t="s">
        <v>361</v>
      </c>
    </row>
    <row r="16" spans="1:3">
      <c r="A16" s="4" t="s">
        <v>358</v>
      </c>
      <c r="B16" s="4" t="s">
        <v>388</v>
      </c>
      <c r="C16" s="4" t="s">
        <v>389</v>
      </c>
    </row>
    <row r="17" spans="1:3">
      <c r="A17" s="4" t="s">
        <v>359</v>
      </c>
      <c r="B17" s="4" t="s">
        <v>390</v>
      </c>
      <c r="C17" s="4" t="s">
        <v>389</v>
      </c>
    </row>
    <row r="18" spans="1:3">
      <c r="A18" s="3" t="s">
        <v>366</v>
      </c>
    </row>
    <row r="19" spans="1:3">
      <c r="A19" s="4" t="s">
        <v>358</v>
      </c>
      <c r="B19" s="4" t="s">
        <v>46</v>
      </c>
      <c r="C19" s="5" t="n">
        <v>739929</v>
      </c>
    </row>
    <row r="20" spans="1:3">
      <c r="A20" s="4" t="s">
        <v>359</v>
      </c>
      <c r="B20" s="4" t="s">
        <v>46</v>
      </c>
      <c r="C20" s="5" t="n">
        <v>7399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0"/>
    <col customWidth="1" max="7" min="7" width="80"/>
    <col customWidth="1" max="8" min="8" width="80"/>
    <col customWidth="1" max="9" min="9" width="80"/>
    <col customWidth="1" max="10" min="10" width="80"/>
    <col customWidth="1" max="11" min="11" width="80"/>
    <col customWidth="1" max="12" min="12" width="80"/>
    <col customWidth="1" max="13" min="13" width="26"/>
    <col customWidth="1" max="14" min="14" width="20"/>
    <col customWidth="1" max="15" min="15" width="27"/>
    <col customWidth="1" max="16" min="16" width="37"/>
    <col customWidth="1" max="17" min="17" width="24"/>
    <col customWidth="1" max="18" min="18" width="24"/>
    <col customWidth="1" max="19" min="19" width="30"/>
    <col customWidth="1" max="20" min="20" width="24"/>
    <col customWidth="1" max="21" min="21" width="24"/>
    <col customWidth="1" max="22" min="22" width="23"/>
  </cols>
  <sheetData>
    <row r="1" spans="1:22">
      <c r="A1" s="1" t="s">
        <v>391</v>
      </c>
      <c r="B1" s="2" t="s">
        <v>392</v>
      </c>
      <c r="C1" s="2" t="s">
        <v>393</v>
      </c>
      <c r="D1" s="2" t="s">
        <v>394</v>
      </c>
      <c r="E1" s="2" t="s">
        <v>395</v>
      </c>
      <c r="F1" s="2" t="s">
        <v>396</v>
      </c>
      <c r="G1" s="2" t="s">
        <v>397</v>
      </c>
      <c r="H1" s="2" t="s">
        <v>398</v>
      </c>
      <c r="I1" s="2" t="s">
        <v>399</v>
      </c>
      <c r="J1" s="2" t="s">
        <v>400</v>
      </c>
      <c r="K1" s="2" t="s">
        <v>401</v>
      </c>
      <c r="L1" s="2" t="s">
        <v>402</v>
      </c>
      <c r="M1" s="2" t="s">
        <v>401</v>
      </c>
      <c r="N1" s="2" t="s">
        <v>403</v>
      </c>
      <c r="O1" s="2" t="s">
        <v>404</v>
      </c>
      <c r="P1" s="2" t="s">
        <v>405</v>
      </c>
      <c r="Q1" s="2" t="s">
        <v>406</v>
      </c>
      <c r="R1" s="2" t="s">
        <v>407</v>
      </c>
      <c r="S1" s="2" t="s">
        <v>408</v>
      </c>
      <c r="T1" s="2" t="s">
        <v>409</v>
      </c>
      <c r="U1" s="2" t="s">
        <v>410</v>
      </c>
      <c r="V1" s="2" t="s">
        <v>411</v>
      </c>
    </row>
    <row r="2" spans="1:22">
      <c r="A2" s="3" t="s">
        <v>412</v>
      </c>
    </row>
    <row r="3" spans="1:22">
      <c r="A3" s="4" t="s">
        <v>413</v>
      </c>
      <c r="O3" s="6" t="n">
        <v>30083747</v>
      </c>
      <c r="P3" s="6" t="n">
        <v>25976837</v>
      </c>
      <c r="S3" s="6" t="n">
        <v>25976837</v>
      </c>
    </row>
    <row r="4" spans="1:22">
      <c r="A4" s="4" t="s">
        <v>414</v>
      </c>
      <c r="O4" s="4" t="s">
        <v>415</v>
      </c>
    </row>
    <row r="5" spans="1:22">
      <c r="A5" s="4" t="s">
        <v>416</v>
      </c>
      <c r="O5" s="5" t="n">
        <v>180269</v>
      </c>
      <c r="P5" s="5" t="n">
        <v>410088</v>
      </c>
    </row>
    <row r="6" spans="1:22">
      <c r="A6" s="4" t="s">
        <v>417</v>
      </c>
      <c r="O6" s="5" t="n">
        <v>0</v>
      </c>
    </row>
    <row r="7" spans="1:22">
      <c r="A7" s="4" t="s">
        <v>418</v>
      </c>
      <c r="M7" s="6" t="n">
        <v>60832</v>
      </c>
    </row>
    <row r="8" spans="1:22">
      <c r="A8" s="4" t="s">
        <v>419</v>
      </c>
      <c r="M8" s="5" t="n">
        <v>32251</v>
      </c>
    </row>
    <row r="9" spans="1:22">
      <c r="A9" s="4" t="s">
        <v>420</v>
      </c>
    </row>
    <row r="10" spans="1:22">
      <c r="A10" s="3" t="s">
        <v>412</v>
      </c>
    </row>
    <row r="11" spans="1:22">
      <c r="A11" s="4" t="s">
        <v>421</v>
      </c>
      <c r="O11" s="6" t="n">
        <v>3008375</v>
      </c>
    </row>
    <row r="12" spans="1:22">
      <c r="A12" s="4" t="s">
        <v>422</v>
      </c>
      <c r="F12" s="6" t="n">
        <v>983000</v>
      </c>
      <c r="N12" s="6" t="n">
        <v>100000</v>
      </c>
    </row>
    <row r="13" spans="1:22">
      <c r="A13" s="4" t="s">
        <v>423</v>
      </c>
    </row>
    <row r="14" spans="1:22">
      <c r="A14" s="3" t="s">
        <v>412</v>
      </c>
    </row>
    <row r="15" spans="1:22">
      <c r="A15" s="4" t="s">
        <v>416</v>
      </c>
      <c r="O15" s="5" t="n">
        <v>180269</v>
      </c>
      <c r="P15" s="5" t="n">
        <v>410088</v>
      </c>
    </row>
    <row r="16" spans="1:22">
      <c r="A16" s="4" t="s">
        <v>424</v>
      </c>
    </row>
    <row r="17" spans="1:22">
      <c r="A17" s="3" t="s">
        <v>412</v>
      </c>
    </row>
    <row r="18" spans="1:22">
      <c r="A18" s="4" t="s">
        <v>425</v>
      </c>
      <c r="S18" s="5" t="n">
        <v>1</v>
      </c>
    </row>
    <row r="19" spans="1:22">
      <c r="A19" s="4" t="s">
        <v>426</v>
      </c>
    </row>
    <row r="20" spans="1:22">
      <c r="A20" s="3" t="s">
        <v>412</v>
      </c>
    </row>
    <row r="21" spans="1:22">
      <c r="A21" s="4" t="s">
        <v>425</v>
      </c>
      <c r="S21" s="7" t="n">
        <v>2.15</v>
      </c>
    </row>
    <row r="22" spans="1:22">
      <c r="A22" s="4" t="s">
        <v>427</v>
      </c>
    </row>
    <row r="23" spans="1:22">
      <c r="A23" s="3" t="s">
        <v>412</v>
      </c>
    </row>
    <row r="24" spans="1:22">
      <c r="A24" s="4" t="s">
        <v>425</v>
      </c>
      <c r="P24" s="7" t="n">
        <v>0.73</v>
      </c>
    </row>
    <row r="25" spans="1:22">
      <c r="A25" s="4" t="s">
        <v>428</v>
      </c>
    </row>
    <row r="26" spans="1:22">
      <c r="A26" s="3" t="s">
        <v>412</v>
      </c>
    </row>
    <row r="27" spans="1:22">
      <c r="A27" s="4" t="s">
        <v>425</v>
      </c>
      <c r="P27" s="7" t="n">
        <v>1.58</v>
      </c>
    </row>
    <row r="28" spans="1:22">
      <c r="A28" s="4" t="s">
        <v>429</v>
      </c>
    </row>
    <row r="29" spans="1:22">
      <c r="A29" s="3" t="s">
        <v>412</v>
      </c>
    </row>
    <row r="30" spans="1:22">
      <c r="A30" s="4" t="s">
        <v>430</v>
      </c>
      <c r="B30" s="6" t="n">
        <v>192278</v>
      </c>
      <c r="C30" s="6" t="n">
        <v>192278</v>
      </c>
      <c r="D30" s="6" t="n">
        <v>3914632</v>
      </c>
      <c r="E30" s="6" t="n">
        <v>3914632</v>
      </c>
      <c r="G30" s="6" t="n">
        <v>1907088</v>
      </c>
      <c r="H30" s="6" t="n">
        <v>1907088</v>
      </c>
      <c r="I30" s="6" t="n">
        <v>2525526</v>
      </c>
      <c r="J30" s="6" t="n">
        <v>2525526</v>
      </c>
      <c r="K30" s="6" t="n">
        <v>909622</v>
      </c>
      <c r="L30" s="6" t="n">
        <v>909622</v>
      </c>
    </row>
    <row r="31" spans="1:22">
      <c r="A31" s="4" t="s">
        <v>431</v>
      </c>
      <c r="B31" s="4" t="s">
        <v>432</v>
      </c>
      <c r="C31" s="4" t="s">
        <v>432</v>
      </c>
      <c r="D31" s="4" t="s">
        <v>432</v>
      </c>
      <c r="E31" s="4" t="s">
        <v>432</v>
      </c>
      <c r="G31" s="4" t="s">
        <v>433</v>
      </c>
      <c r="H31" s="4" t="s">
        <v>433</v>
      </c>
      <c r="I31" s="4" t="s">
        <v>433</v>
      </c>
      <c r="J31" s="4" t="s">
        <v>433</v>
      </c>
      <c r="K31" s="4" t="s">
        <v>433</v>
      </c>
      <c r="L31" s="4" t="s">
        <v>433</v>
      </c>
    </row>
    <row r="32" spans="1:22">
      <c r="A32" s="4" t="s">
        <v>434</v>
      </c>
    </row>
    <row r="33" spans="1:22">
      <c r="A33" s="3" t="s">
        <v>412</v>
      </c>
    </row>
    <row r="34" spans="1:22">
      <c r="A34" s="4" t="s">
        <v>435</v>
      </c>
      <c r="Q34" s="7" t="n">
        <v>0.98</v>
      </c>
      <c r="R34" s="7" t="n">
        <v>0.98</v>
      </c>
      <c r="T34" s="7" t="n">
        <v>0.68</v>
      </c>
      <c r="U34" s="7" t="n">
        <v>0.68</v>
      </c>
      <c r="V34" s="7" t="n">
        <v>0.68</v>
      </c>
    </row>
    <row r="35" spans="1:22">
      <c r="A35" s="4" t="s">
        <v>436</v>
      </c>
      <c r="C35" s="5" t="n">
        <v>188432</v>
      </c>
      <c r="E35" s="5" t="n">
        <v>3836340</v>
      </c>
      <c r="H35" s="5" t="n">
        <v>1296820</v>
      </c>
      <c r="J35" s="5" t="n">
        <v>1717358</v>
      </c>
      <c r="L35" s="5" t="n">
        <v>618543</v>
      </c>
    </row>
    <row r="36" spans="1:22">
      <c r="A36" s="4" t="s">
        <v>437</v>
      </c>
    </row>
    <row r="37" spans="1:22">
      <c r="A37" s="3" t="s">
        <v>412</v>
      </c>
    </row>
    <row r="38" spans="1:22">
      <c r="A38" s="4" t="s">
        <v>438</v>
      </c>
      <c r="B38" s="7" t="n">
        <v>0.73</v>
      </c>
      <c r="D38" s="7" t="n">
        <v>0.73</v>
      </c>
      <c r="G38" s="7" t="n">
        <v>0.52</v>
      </c>
      <c r="I38" s="7" t="n">
        <v>0.52</v>
      </c>
      <c r="V38" s="7" t="n">
        <v>0.53</v>
      </c>
    </row>
    <row r="39" spans="1:22">
      <c r="A39" s="4" t="s">
        <v>436</v>
      </c>
      <c r="B39" s="5" t="n">
        <v>140555</v>
      </c>
      <c r="D39" s="5" t="n">
        <v>2856356</v>
      </c>
      <c r="G39" s="5" t="n">
        <v>1000000</v>
      </c>
      <c r="I39" s="5" t="n">
        <v>1319096</v>
      </c>
      <c r="K39" s="5" t="n">
        <v>481560</v>
      </c>
    </row>
    <row r="40" spans="1:22">
      <c r="A40" s="4" t="s">
        <v>439</v>
      </c>
      <c r="G40" s="6" t="n">
        <v>26487</v>
      </c>
      <c r="I40" s="6" t="n">
        <v>46886</v>
      </c>
      <c r="K40" s="6" t="n">
        <v>8794</v>
      </c>
      <c r="M40" s="5" t="n">
        <v>8794</v>
      </c>
    </row>
    <row r="41" spans="1:22">
      <c r="A41" s="4" t="s">
        <v>440</v>
      </c>
      <c r="G41" s="5" t="n">
        <v>973513</v>
      </c>
      <c r="I41" s="5" t="n">
        <v>1272210</v>
      </c>
      <c r="K41" s="5" t="n">
        <v>4576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41</v>
      </c>
      <c r="B1" s="2" t="s">
        <v>1</v>
      </c>
    </row>
    <row r="2" spans="1:3">
      <c r="B2" s="2" t="s">
        <v>2</v>
      </c>
      <c r="C2" s="2" t="s">
        <v>42</v>
      </c>
    </row>
    <row r="3" spans="1:3">
      <c r="A3" s="3" t="s">
        <v>189</v>
      </c>
    </row>
    <row r="4" spans="1:3">
      <c r="A4" s="4" t="s">
        <v>442</v>
      </c>
      <c r="B4" s="5" t="n">
        <v>145128</v>
      </c>
      <c r="C4" s="5" t="n">
        <v>142148</v>
      </c>
    </row>
    <row r="5" spans="1:3">
      <c r="A5" s="4" t="s">
        <v>443</v>
      </c>
      <c r="B5" s="4" t="s">
        <v>46</v>
      </c>
      <c r="C5" s="4" t="s">
        <v>46</v>
      </c>
    </row>
    <row r="6" spans="1:3">
      <c r="A6" s="4" t="s">
        <v>444</v>
      </c>
      <c r="B6" s="6" t="n">
        <v>318960</v>
      </c>
      <c r="C6" s="6" t="n">
        <v>19879</v>
      </c>
    </row>
    <row r="7" spans="1:3">
      <c r="A7" s="4" t="s">
        <v>445</v>
      </c>
      <c r="B7" s="4" t="s">
        <v>46</v>
      </c>
      <c r="C7" s="6" t="n">
        <v>11050</v>
      </c>
    </row>
    <row r="8" spans="1:3">
      <c r="A8" s="4" t="s">
        <v>446</v>
      </c>
      <c r="B8" s="6" t="n">
        <v>2029</v>
      </c>
      <c r="C8" s="6" t="n">
        <v>4638</v>
      </c>
    </row>
    <row r="9" spans="1:3">
      <c r="A9" s="4" t="s">
        <v>447</v>
      </c>
      <c r="B9" s="5" t="n">
        <v>466117</v>
      </c>
      <c r="C9" s="5" t="n">
        <v>1777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48</v>
      </c>
      <c r="B1" s="2" t="s">
        <v>1</v>
      </c>
    </row>
    <row r="2" spans="1:3">
      <c r="B2" s="2" t="s">
        <v>2</v>
      </c>
      <c r="C2" s="2" t="s">
        <v>42</v>
      </c>
    </row>
    <row r="3" spans="1:3">
      <c r="A3" s="3" t="s">
        <v>449</v>
      </c>
    </row>
    <row r="4" spans="1:3">
      <c r="A4" s="4" t="s">
        <v>450</v>
      </c>
      <c r="B4" s="5" t="n">
        <v>351099</v>
      </c>
      <c r="C4" s="5" t="n">
        <v>352361</v>
      </c>
    </row>
    <row r="5" spans="1:3">
      <c r="A5" s="4" t="s">
        <v>451</v>
      </c>
    </row>
    <row r="6" spans="1:3">
      <c r="A6" s="3" t="s">
        <v>449</v>
      </c>
    </row>
    <row r="7" spans="1:3">
      <c r="A7" s="4" t="s">
        <v>452</v>
      </c>
      <c r="B7"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454</v>
      </c>
      <c r="B1" s="2" t="s">
        <v>2</v>
      </c>
      <c r="C1" s="2" t="s">
        <v>42</v>
      </c>
      <c r="D1" s="2" t="s">
        <v>455</v>
      </c>
    </row>
    <row r="2" spans="1:4">
      <c r="A2" s="3" t="s">
        <v>456</v>
      </c>
    </row>
    <row r="3" spans="1:4">
      <c r="A3" s="4" t="s">
        <v>457</v>
      </c>
      <c r="B3" s="5" t="n">
        <v>4634775</v>
      </c>
      <c r="C3" s="5" t="n">
        <v>4114419</v>
      </c>
    </row>
    <row r="4" spans="1:4">
      <c r="A4" s="4" t="s">
        <v>48</v>
      </c>
      <c r="B4" s="6" t="n">
        <v>15562</v>
      </c>
      <c r="C4" s="6" t="n">
        <v>15060</v>
      </c>
    </row>
    <row r="5" spans="1:4">
      <c r="A5" s="4" t="s">
        <v>458</v>
      </c>
      <c r="B5" s="6" t="n">
        <v>43659</v>
      </c>
      <c r="C5" s="6" t="n">
        <v>39871</v>
      </c>
    </row>
    <row r="6" spans="1:4">
      <c r="A6" s="4" t="s">
        <v>459</v>
      </c>
      <c r="B6" s="6" t="n">
        <v>4693996</v>
      </c>
      <c r="C6" s="6" t="n">
        <v>4169350</v>
      </c>
    </row>
    <row r="7" spans="1:4">
      <c r="A7" s="4" t="s">
        <v>460</v>
      </c>
      <c r="B7" s="6" t="n">
        <v>2427665</v>
      </c>
      <c r="C7" s="6" t="n">
        <v>1962122</v>
      </c>
      <c r="D7" s="5" t="n">
        <v>1512585</v>
      </c>
    </row>
    <row r="8" spans="1:4">
      <c r="A8" s="4" t="s">
        <v>461</v>
      </c>
      <c r="B8" s="6" t="n">
        <v>2266330</v>
      </c>
      <c r="C8" s="6" t="n">
        <v>2207228</v>
      </c>
    </row>
    <row r="9" spans="1:4">
      <c r="A9" s="3" t="s">
        <v>462</v>
      </c>
    </row>
    <row r="10" spans="1:4">
      <c r="A10" s="4" t="s">
        <v>463</v>
      </c>
      <c r="B10" s="6" t="n">
        <v>-4975217</v>
      </c>
      <c r="C10" s="6" t="n">
        <v>-4916115</v>
      </c>
    </row>
    <row r="11" spans="1:4">
      <c r="A11" s="4" t="s">
        <v>464</v>
      </c>
      <c r="B11" s="5" t="n">
        <v>-2708887</v>
      </c>
      <c r="C11" s="5" t="n">
        <v>-27088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65</v>
      </c>
      <c r="B1" s="2" t="s">
        <v>1</v>
      </c>
    </row>
    <row r="2" spans="1:3">
      <c r="B2" s="2" t="s">
        <v>2</v>
      </c>
      <c r="C2" s="2" t="s">
        <v>42</v>
      </c>
    </row>
    <row r="3" spans="1:3">
      <c r="A3" s="3" t="s">
        <v>197</v>
      </c>
    </row>
    <row r="4" spans="1:3">
      <c r="A4" s="4" t="s">
        <v>466</v>
      </c>
      <c r="B4" s="5" t="n">
        <v>1962122</v>
      </c>
      <c r="C4" s="5" t="n">
        <v>1512585</v>
      </c>
    </row>
    <row r="5" spans="1:3">
      <c r="A5" s="4" t="s">
        <v>467</v>
      </c>
      <c r="B5" s="6" t="n">
        <v>465543</v>
      </c>
      <c r="C5" s="6" t="n">
        <v>449537</v>
      </c>
    </row>
    <row r="6" spans="1:3">
      <c r="A6" s="4" t="s">
        <v>468</v>
      </c>
      <c r="B6" s="5" t="n">
        <v>2427665</v>
      </c>
      <c r="C6" s="5" t="n">
        <v>19621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69</v>
      </c>
      <c r="B1" s="2" t="s">
        <v>1</v>
      </c>
    </row>
    <row r="2" spans="1:3">
      <c r="B2" s="2" t="s">
        <v>2</v>
      </c>
      <c r="C2" s="2" t="s">
        <v>42</v>
      </c>
    </row>
    <row r="3" spans="1:3">
      <c r="A3" s="3" t="s">
        <v>197</v>
      </c>
    </row>
    <row r="4" spans="1:3">
      <c r="A4" s="4" t="s">
        <v>470</v>
      </c>
      <c r="B4" s="4" t="s">
        <v>471</v>
      </c>
      <c r="C4" s="4" t="s">
        <v>471</v>
      </c>
    </row>
    <row r="5" spans="1:3">
      <c r="A5" s="4" t="s">
        <v>472</v>
      </c>
      <c r="B5" s="4" t="s">
        <v>473</v>
      </c>
      <c r="C5" s="4" t="s">
        <v>473</v>
      </c>
    </row>
    <row r="6" spans="1:3">
      <c r="A6" s="3" t="s">
        <v>474</v>
      </c>
    </row>
    <row r="7" spans="1:3">
      <c r="A7" s="4" t="s">
        <v>475</v>
      </c>
      <c r="B7" s="4" t="s">
        <v>476</v>
      </c>
      <c r="C7" s="4" t="s">
        <v>477</v>
      </c>
    </row>
    <row r="8" spans="1:3">
      <c r="A8" s="4" t="s">
        <v>478</v>
      </c>
      <c r="B8" s="4" t="s">
        <v>479</v>
      </c>
      <c r="C8" s="4" t="s">
        <v>480</v>
      </c>
    </row>
    <row r="9" spans="1:3">
      <c r="A9" s="4" t="s">
        <v>481</v>
      </c>
      <c r="B9" s="4" t="s">
        <v>375</v>
      </c>
      <c r="C9" s="4" t="s">
        <v>375</v>
      </c>
    </row>
    <row r="10" spans="1:3">
      <c r="A10" s="4" t="s">
        <v>482</v>
      </c>
      <c r="B10" s="4" t="s">
        <v>375</v>
      </c>
      <c r="C10" s="4" t="s">
        <v>483</v>
      </c>
    </row>
    <row r="11" spans="1:3">
      <c r="A11" s="4" t="s">
        <v>484</v>
      </c>
      <c r="B11" s="4" t="s">
        <v>375</v>
      </c>
      <c r="C11" s="4" t="s">
        <v>3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485</v>
      </c>
      <c r="B1" s="2" t="s">
        <v>1</v>
      </c>
    </row>
    <row r="2" spans="1:4">
      <c r="B2" s="2" t="s">
        <v>2</v>
      </c>
      <c r="C2" s="2" t="s">
        <v>42</v>
      </c>
      <c r="D2" s="2" t="s">
        <v>455</v>
      </c>
    </row>
    <row r="3" spans="1:4">
      <c r="A3" s="4" t="s">
        <v>457</v>
      </c>
      <c r="B3" s="5" t="n">
        <v>18688609</v>
      </c>
    </row>
    <row r="4" spans="1:4">
      <c r="A4" s="4" t="s">
        <v>486</v>
      </c>
      <c r="B4" s="4" t="s">
        <v>487</v>
      </c>
    </row>
    <row r="5" spans="1:4">
      <c r="A5" s="4" t="s">
        <v>488</v>
      </c>
      <c r="B5" s="5" t="n">
        <v>2427665</v>
      </c>
      <c r="C5" s="5" t="n">
        <v>1962122</v>
      </c>
      <c r="D5" s="5" t="n">
        <v>1512585</v>
      </c>
    </row>
    <row r="6" spans="1:4">
      <c r="A6" s="4" t="s">
        <v>489</v>
      </c>
      <c r="B6" s="4" t="s">
        <v>490</v>
      </c>
    </row>
    <row r="7" spans="1:4">
      <c r="A7" s="4" t="s">
        <v>491</v>
      </c>
    </row>
    <row r="8" spans="1:4">
      <c r="A8" s="4" t="s">
        <v>457</v>
      </c>
      <c r="B8" s="5" t="n">
        <v>108870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492</v>
      </c>
      <c r="B1" s="2" t="s">
        <v>493</v>
      </c>
      <c r="C1" s="2" t="s">
        <v>494</v>
      </c>
    </row>
    <row r="2" spans="1:3">
      <c r="A2" s="3" t="s">
        <v>201</v>
      </c>
    </row>
    <row r="3" spans="1:3">
      <c r="A3" s="4" t="s">
        <v>495</v>
      </c>
      <c r="B3" s="4" t="s">
        <v>496</v>
      </c>
    </row>
    <row r="4" spans="1:3">
      <c r="A4" s="4" t="s">
        <v>497</v>
      </c>
      <c r="C4"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20"/>
    <col customWidth="1" max="5" min="5" width="39"/>
    <col customWidth="1" max="6" min="6" width="13"/>
  </cols>
  <sheetData>
    <row r="1" spans="1:6">
      <c r="A1" s="1" t="s">
        <v>98</v>
      </c>
      <c r="B1" s="2" t="s">
        <v>99</v>
      </c>
      <c r="C1" s="2" t="s">
        <v>100</v>
      </c>
      <c r="D1" s="2" t="s">
        <v>101</v>
      </c>
      <c r="E1" s="2" t="s">
        <v>102</v>
      </c>
      <c r="F1" s="2" t="s">
        <v>103</v>
      </c>
    </row>
    <row r="2" spans="1:6">
      <c r="A2" s="4" t="s">
        <v>104</v>
      </c>
      <c r="B2" s="5" t="n">
        <v>22657529</v>
      </c>
      <c r="C2" s="4" t="s">
        <v>46</v>
      </c>
      <c r="D2" s="5" t="n">
        <v>-4540143</v>
      </c>
      <c r="E2" s="5" t="n">
        <v>36134</v>
      </c>
      <c r="F2" s="5" t="n">
        <v>18153520</v>
      </c>
    </row>
    <row r="3" spans="1:6">
      <c r="A3" s="4" t="s">
        <v>105</v>
      </c>
      <c r="B3" s="6" t="n">
        <v>20510500</v>
      </c>
      <c r="C3" s="6" t="n">
        <v>306</v>
      </c>
    </row>
    <row r="4" spans="1:6">
      <c r="A4" s="4" t="s">
        <v>106</v>
      </c>
      <c r="B4" s="5" t="n">
        <v>457608</v>
      </c>
      <c r="F4" s="6" t="n">
        <v>457608</v>
      </c>
    </row>
    <row r="5" spans="1:6">
      <c r="A5" s="4" t="s">
        <v>107</v>
      </c>
      <c r="B5" s="6" t="n">
        <v>909622</v>
      </c>
    </row>
    <row r="6" spans="1:6">
      <c r="A6" s="4" t="s">
        <v>108</v>
      </c>
      <c r="B6" s="5" t="n">
        <v>1272210</v>
      </c>
      <c r="F6" s="6" t="n">
        <v>1272210</v>
      </c>
    </row>
    <row r="7" spans="1:6">
      <c r="A7" s="4" t="s">
        <v>109</v>
      </c>
      <c r="B7" s="6" t="n">
        <v>2525526</v>
      </c>
    </row>
    <row r="8" spans="1:6">
      <c r="A8" s="4" t="s">
        <v>110</v>
      </c>
      <c r="B8" s="5" t="n">
        <v>973513</v>
      </c>
      <c r="F8" s="6" t="n">
        <v>973513</v>
      </c>
    </row>
    <row r="9" spans="1:6">
      <c r="A9" s="4" t="s">
        <v>111</v>
      </c>
      <c r="B9" s="6" t="n">
        <v>1907088</v>
      </c>
    </row>
    <row r="10" spans="1:6">
      <c r="A10" s="4" t="s">
        <v>112</v>
      </c>
      <c r="B10" s="5" t="n">
        <v>410088</v>
      </c>
      <c r="F10" s="6" t="n">
        <v>410088</v>
      </c>
    </row>
    <row r="11" spans="1:6">
      <c r="A11" s="4" t="s">
        <v>113</v>
      </c>
      <c r="B11" s="4" t="s">
        <v>46</v>
      </c>
    </row>
    <row r="12" spans="1:6">
      <c r="A12" s="4" t="s">
        <v>114</v>
      </c>
      <c r="B12" s="5" t="n">
        <v>32251</v>
      </c>
      <c r="F12" s="6" t="n">
        <v>32251</v>
      </c>
    </row>
    <row r="13" spans="1:6">
      <c r="A13" s="4" t="s">
        <v>115</v>
      </c>
      <c r="B13" s="6" t="n">
        <v>60832</v>
      </c>
    </row>
    <row r="14" spans="1:6">
      <c r="A14" s="4" t="s">
        <v>116</v>
      </c>
      <c r="B14" s="5" t="n">
        <v>62168</v>
      </c>
      <c r="F14" s="6" t="n">
        <v>62168</v>
      </c>
    </row>
    <row r="15" spans="1:6">
      <c r="A15" s="4" t="s">
        <v>117</v>
      </c>
      <c r="B15" s="6" t="n">
        <v>63269</v>
      </c>
    </row>
    <row r="16" spans="1:6">
      <c r="A16" s="4" t="s">
        <v>94</v>
      </c>
      <c r="E16" s="6" t="n">
        <v>5698</v>
      </c>
      <c r="F16" s="6" t="n">
        <v>5698</v>
      </c>
    </row>
    <row r="17" spans="1:6">
      <c r="A17" s="4" t="s">
        <v>92</v>
      </c>
      <c r="D17" s="6" t="n">
        <v>-2044199</v>
      </c>
      <c r="F17" s="6" t="n">
        <v>-2044199</v>
      </c>
    </row>
    <row r="18" spans="1:6">
      <c r="A18" s="4" t="s">
        <v>118</v>
      </c>
      <c r="B18" s="5" t="n">
        <v>25865367</v>
      </c>
      <c r="C18" s="4" t="s">
        <v>46</v>
      </c>
      <c r="D18" s="6" t="n">
        <v>-6584342</v>
      </c>
      <c r="E18" s="6" t="n">
        <v>41832</v>
      </c>
      <c r="F18" s="6" t="n">
        <v>19322857</v>
      </c>
    </row>
    <row r="19" spans="1:6">
      <c r="A19" s="4" t="s">
        <v>119</v>
      </c>
      <c r="B19" s="6" t="n">
        <v>25976837</v>
      </c>
      <c r="C19" s="6" t="n">
        <v>306</v>
      </c>
    </row>
    <row r="20" spans="1:6">
      <c r="A20" s="4" t="s">
        <v>112</v>
      </c>
      <c r="B20" s="5" t="n">
        <v>180269</v>
      </c>
      <c r="F20" s="6" t="n">
        <v>180269</v>
      </c>
    </row>
    <row r="21" spans="1:6">
      <c r="A21" s="4" t="s">
        <v>113</v>
      </c>
      <c r="B21" s="4" t="s">
        <v>46</v>
      </c>
    </row>
    <row r="22" spans="1:6">
      <c r="A22" s="4" t="s">
        <v>120</v>
      </c>
      <c r="B22" s="5" t="n">
        <v>2856356</v>
      </c>
      <c r="F22" s="6" t="n">
        <v>2856356</v>
      </c>
    </row>
    <row r="23" spans="1:6">
      <c r="A23" s="4" t="s">
        <v>121</v>
      </c>
      <c r="B23" s="6" t="n">
        <v>3914632</v>
      </c>
    </row>
    <row r="24" spans="1:6">
      <c r="A24" s="4" t="s">
        <v>122</v>
      </c>
      <c r="B24" s="5" t="n">
        <v>140555</v>
      </c>
      <c r="F24" s="6" t="n">
        <v>140555</v>
      </c>
    </row>
    <row r="25" spans="1:6">
      <c r="A25" s="4" t="s">
        <v>123</v>
      </c>
      <c r="B25" s="6" t="n">
        <v>192278</v>
      </c>
    </row>
    <row r="26" spans="1:6">
      <c r="A26" s="4" t="s">
        <v>94</v>
      </c>
      <c r="E26" s="6" t="n">
        <v>43486</v>
      </c>
      <c r="F26" s="6" t="n">
        <v>43486</v>
      </c>
    </row>
    <row r="27" spans="1:6">
      <c r="A27" s="4" t="s">
        <v>92</v>
      </c>
      <c r="D27" s="6" t="n">
        <v>-2110227</v>
      </c>
      <c r="F27" s="6" t="n">
        <v>-2110227</v>
      </c>
    </row>
    <row r="28" spans="1:6">
      <c r="A28" s="4" t="s">
        <v>124</v>
      </c>
      <c r="B28" s="5" t="n">
        <v>29042547</v>
      </c>
      <c r="C28" s="4" t="s">
        <v>46</v>
      </c>
      <c r="D28" s="5" t="n">
        <v>-8694569</v>
      </c>
      <c r="E28" s="5" t="n">
        <v>85318</v>
      </c>
      <c r="F28" s="5" t="n">
        <v>20433296</v>
      </c>
    </row>
    <row r="29" spans="1:6">
      <c r="A29" s="4" t="s">
        <v>125</v>
      </c>
      <c r="B29" s="6" t="n">
        <v>30083747</v>
      </c>
      <c r="C29" s="6" t="n">
        <v>3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99</v>
      </c>
      <c r="B1" s="2" t="s">
        <v>500</v>
      </c>
    </row>
    <row r="2" spans="1:2">
      <c r="A2" s="3" t="s">
        <v>501</v>
      </c>
    </row>
    <row r="3" spans="1:2">
      <c r="A3" s="4" t="s">
        <v>502</v>
      </c>
      <c r="B3" s="4" t="s">
        <v>503</v>
      </c>
    </row>
    <row r="4" spans="1:2">
      <c r="A4" s="4" t="s">
        <v>504</v>
      </c>
    </row>
    <row r="5" spans="1:2">
      <c r="A5" s="3" t="s">
        <v>501</v>
      </c>
    </row>
    <row r="6" spans="1:2">
      <c r="A6" s="4" t="s">
        <v>505</v>
      </c>
      <c r="B6" s="6"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126</v>
      </c>
      <c r="B1" s="2" t="s">
        <v>1</v>
      </c>
    </row>
    <row r="2" spans="1:2">
      <c r="B2" s="2" t="s">
        <v>127</v>
      </c>
    </row>
    <row r="3" spans="1:2">
      <c r="A3" s="3" t="s">
        <v>128</v>
      </c>
    </row>
    <row r="4" spans="1:2">
      <c r="A4" s="4" t="s">
        <v>129</v>
      </c>
      <c r="B4" s="6" t="n">
        <v>608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42</v>
      </c>
    </row>
    <row r="3" spans="1:3">
      <c r="A3" s="3" t="s">
        <v>131</v>
      </c>
    </row>
    <row r="4" spans="1:3">
      <c r="A4" s="4" t="s">
        <v>92</v>
      </c>
      <c r="B4" s="5" t="n">
        <v>-2110227</v>
      </c>
      <c r="C4" s="5" t="n">
        <v>-2044199</v>
      </c>
    </row>
    <row r="5" spans="1:3">
      <c r="A5" s="3" t="s">
        <v>132</v>
      </c>
    </row>
    <row r="6" spans="1:3">
      <c r="A6" s="4" t="s">
        <v>133</v>
      </c>
      <c r="B6" s="6" t="n">
        <v>6612</v>
      </c>
      <c r="C6" s="4" t="s">
        <v>46</v>
      </c>
    </row>
    <row r="7" spans="1:3">
      <c r="A7" s="4" t="s">
        <v>134</v>
      </c>
      <c r="B7" s="6" t="n">
        <v>69583</v>
      </c>
      <c r="C7" s="6" t="n">
        <v>27824</v>
      </c>
    </row>
    <row r="8" spans="1:3">
      <c r="A8" s="4" t="s">
        <v>135</v>
      </c>
      <c r="B8" s="4" t="s">
        <v>46</v>
      </c>
      <c r="C8" s="6" t="n">
        <v>12550</v>
      </c>
    </row>
    <row r="9" spans="1:3">
      <c r="A9" s="4" t="s">
        <v>136</v>
      </c>
      <c r="B9" s="6" t="n">
        <v>180269</v>
      </c>
      <c r="C9" s="6" t="n">
        <v>410088</v>
      </c>
    </row>
    <row r="10" spans="1:3">
      <c r="A10" s="4" t="s">
        <v>137</v>
      </c>
      <c r="B10" s="6" t="n">
        <v>2022</v>
      </c>
      <c r="C10" s="6" t="n">
        <v>-1658</v>
      </c>
    </row>
    <row r="11" spans="1:3">
      <c r="A11" s="3" t="s">
        <v>138</v>
      </c>
    </row>
    <row r="12" spans="1:3">
      <c r="A12" s="4" t="s">
        <v>139</v>
      </c>
      <c r="B12" s="6" t="n">
        <v>5800</v>
      </c>
      <c r="C12" s="6" t="n">
        <v>34235</v>
      </c>
    </row>
    <row r="13" spans="1:3">
      <c r="A13" s="4" t="s">
        <v>140</v>
      </c>
      <c r="B13" s="6" t="n">
        <v>106017</v>
      </c>
      <c r="C13" s="6" t="n">
        <v>-76445</v>
      </c>
    </row>
    <row r="14" spans="1:3">
      <c r="A14" s="4" t="s">
        <v>141</v>
      </c>
      <c r="B14" s="6" t="n">
        <v>-44620</v>
      </c>
      <c r="C14" s="6" t="n">
        <v>-7660</v>
      </c>
    </row>
    <row r="15" spans="1:3">
      <c r="A15" s="4" t="s">
        <v>142</v>
      </c>
      <c r="B15" s="6" t="n">
        <v>-1784544</v>
      </c>
      <c r="C15" s="6" t="n">
        <v>-1645265</v>
      </c>
    </row>
    <row r="16" spans="1:3">
      <c r="A16" s="3" t="s">
        <v>143</v>
      </c>
    </row>
    <row r="17" spans="1:3">
      <c r="A17" s="4" t="s">
        <v>144</v>
      </c>
      <c r="B17" s="6" t="n">
        <v>-71042</v>
      </c>
      <c r="C17" s="6" t="n">
        <v>-36502</v>
      </c>
    </row>
    <row r="18" spans="1:3">
      <c r="A18" s="4" t="s">
        <v>145</v>
      </c>
      <c r="B18" s="6" t="n">
        <v>-71042</v>
      </c>
      <c r="C18" s="6" t="n">
        <v>-36502</v>
      </c>
    </row>
    <row r="19" spans="1:3">
      <c r="A19" s="3" t="s">
        <v>146</v>
      </c>
    </row>
    <row r="20" spans="1:3">
      <c r="A20" s="4" t="s">
        <v>147</v>
      </c>
      <c r="B20" s="4" t="s">
        <v>46</v>
      </c>
      <c r="C20" s="6" t="n">
        <v>-500000</v>
      </c>
    </row>
    <row r="21" spans="1:3">
      <c r="A21" s="4" t="s">
        <v>148</v>
      </c>
      <c r="B21" s="6" t="n">
        <v>2996911</v>
      </c>
      <c r="C21" s="6" t="n">
        <v>2703331</v>
      </c>
    </row>
    <row r="22" spans="1:3">
      <c r="A22" s="4" t="s">
        <v>149</v>
      </c>
      <c r="B22" s="4" t="s">
        <v>46</v>
      </c>
      <c r="C22" s="6" t="n">
        <v>62168</v>
      </c>
    </row>
    <row r="23" spans="1:3">
      <c r="A23" s="4" t="s">
        <v>150</v>
      </c>
      <c r="B23" s="6" t="n">
        <v>2996911</v>
      </c>
      <c r="C23" s="6" t="n">
        <v>2265499</v>
      </c>
    </row>
    <row r="24" spans="1:3">
      <c r="A24" s="4" t="s">
        <v>151</v>
      </c>
      <c r="B24" s="6" t="n">
        <v>42224</v>
      </c>
      <c r="C24" s="6" t="n">
        <v>-32291</v>
      </c>
    </row>
    <row r="25" spans="1:3">
      <c r="A25" s="4" t="s">
        <v>152</v>
      </c>
      <c r="B25" s="6" t="n">
        <v>1183549</v>
      </c>
      <c r="C25" s="6" t="n">
        <v>551441</v>
      </c>
    </row>
    <row r="26" spans="1:3">
      <c r="A26" s="4" t="s">
        <v>153</v>
      </c>
      <c r="B26" s="6" t="n">
        <v>1798895</v>
      </c>
      <c r="C26" s="6" t="n">
        <v>1247454</v>
      </c>
    </row>
    <row r="27" spans="1:3">
      <c r="A27" s="4" t="s">
        <v>154</v>
      </c>
      <c r="B27" s="6" t="n">
        <v>2982444</v>
      </c>
      <c r="C27" s="6" t="n">
        <v>1798895</v>
      </c>
    </row>
    <row r="28" spans="1:3">
      <c r="A28" s="4" t="s">
        <v>44</v>
      </c>
      <c r="B28" s="6" t="n">
        <v>2084782</v>
      </c>
      <c r="C28" s="6" t="n">
        <v>909865</v>
      </c>
    </row>
    <row r="29" spans="1:3">
      <c r="A29" s="4" t="s">
        <v>155</v>
      </c>
      <c r="B29" s="6" t="n">
        <v>897662</v>
      </c>
      <c r="C29" s="6" t="n">
        <v>889030</v>
      </c>
    </row>
    <row r="30" spans="1:3">
      <c r="A30" s="4" t="s">
        <v>103</v>
      </c>
      <c r="B30" s="6" t="n">
        <v>2982444</v>
      </c>
      <c r="C30" s="6" t="n">
        <v>1798895</v>
      </c>
    </row>
    <row r="31" spans="1:3">
      <c r="A31" s="3" t="s">
        <v>156</v>
      </c>
    </row>
    <row r="32" spans="1:3">
      <c r="A32" s="4" t="s">
        <v>157</v>
      </c>
      <c r="B32" s="4" t="s">
        <v>46</v>
      </c>
      <c r="C32" s="6" t="n">
        <v>15000</v>
      </c>
    </row>
    <row r="33" spans="1:3">
      <c r="A33" s="4" t="s">
        <v>158</v>
      </c>
      <c r="B33" s="4" t="s">
        <v>46</v>
      </c>
      <c r="C33" s="4" t="s">
        <v>46</v>
      </c>
    </row>
    <row r="34" spans="1:3">
      <c r="A34" s="3" t="s">
        <v>159</v>
      </c>
    </row>
    <row r="35" spans="1:3">
      <c r="A35" s="4" t="s">
        <v>160</v>
      </c>
      <c r="B35" s="4" t="s">
        <v>46</v>
      </c>
      <c r="C35" s="5" t="n">
        <v>322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10:38Z</dcterms:created>
  <dcterms:modified xmlns:dcterms="http://purl.org/dc/terms/" xmlns:xsi="http://www.w3.org/2001/XMLSchema-instance" xsi:type="dcterms:W3CDTF">2020-04-14T17:10:38Z</dcterms:modified>
</cp:coreProperties>
</file>